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Debt" sheetId="9" state="visible" r:id="rId9"/>
    <sheet xmlns:r="http://schemas.openxmlformats.org/officeDocument/2006/relationships" name="Lease Commitments" sheetId="10" state="visible" r:id="rId10"/>
    <sheet xmlns:r="http://schemas.openxmlformats.org/officeDocument/2006/relationships" name="Benefit Plan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ntingencies" sheetId="14" state="visible" r:id="rId14"/>
    <sheet xmlns:r="http://schemas.openxmlformats.org/officeDocument/2006/relationships" name="Quarterly Financial Information" sheetId="15" state="visible" r:id="rId15"/>
    <sheet xmlns:r="http://schemas.openxmlformats.org/officeDocument/2006/relationships" name="Business and Summary of Accou16" sheetId="16" state="visible" r:id="rId16"/>
    <sheet xmlns:r="http://schemas.openxmlformats.org/officeDocument/2006/relationships" name="Business and Summary of Accou17" sheetId="17" state="visible" r:id="rId17"/>
    <sheet xmlns:r="http://schemas.openxmlformats.org/officeDocument/2006/relationships" name="Business and Summary of Accou18" sheetId="18" state="visible" r:id="rId18"/>
    <sheet xmlns:r="http://schemas.openxmlformats.org/officeDocument/2006/relationships" name="Business and Summary of Accou19" sheetId="19" state="visible" r:id="rId19"/>
    <sheet xmlns:r="http://schemas.openxmlformats.org/officeDocument/2006/relationships" name="Debt (Tables)" sheetId="20" state="visible" r:id="rId20"/>
    <sheet xmlns:r="http://schemas.openxmlformats.org/officeDocument/2006/relationships" name="Lease Commitments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Quarterly Financial Informati24" sheetId="24" state="visible" r:id="rId24"/>
    <sheet xmlns:r="http://schemas.openxmlformats.org/officeDocument/2006/relationships" name="Business and Summary of Accou25" sheetId="25" state="visible" r:id="rId25"/>
    <sheet xmlns:r="http://schemas.openxmlformats.org/officeDocument/2006/relationships" name="Business and Summary of Accou26" sheetId="26" state="visible" r:id="rId26"/>
    <sheet xmlns:r="http://schemas.openxmlformats.org/officeDocument/2006/relationships" name="Business and Summary of Accou27" sheetId="27" state="visible" r:id="rId27"/>
    <sheet xmlns:r="http://schemas.openxmlformats.org/officeDocument/2006/relationships" name="Business and Summary of Accou28" sheetId="28" state="visible" r:id="rId28"/>
    <sheet xmlns:r="http://schemas.openxmlformats.org/officeDocument/2006/relationships" name="Business and Summary of Accou29" sheetId="29" state="visible" r:id="rId29"/>
    <sheet xmlns:r="http://schemas.openxmlformats.org/officeDocument/2006/relationships" name="Business and Summary of Accou30" sheetId="30" state="visible" r:id="rId30"/>
    <sheet xmlns:r="http://schemas.openxmlformats.org/officeDocument/2006/relationships" name="Business and Summary of Accou31" sheetId="31" state="visible" r:id="rId31"/>
    <sheet xmlns:r="http://schemas.openxmlformats.org/officeDocument/2006/relationships" name="Business and Summary of Accou32" sheetId="32" state="visible" r:id="rId32"/>
    <sheet xmlns:r="http://schemas.openxmlformats.org/officeDocument/2006/relationships" name="Debt - Components of Long Term " sheetId="33" state="visible" r:id="rId33"/>
    <sheet xmlns:r="http://schemas.openxmlformats.org/officeDocument/2006/relationships" name="Lease Commitments Lease Commitm" sheetId="34" state="visible" r:id="rId34"/>
    <sheet xmlns:r="http://schemas.openxmlformats.org/officeDocument/2006/relationships" name="Lease Commitments Schedule of F" sheetId="35" state="visible" r:id="rId35"/>
    <sheet xmlns:r="http://schemas.openxmlformats.org/officeDocument/2006/relationships" name="Benefit Plans Benefit Plans (De" sheetId="36" state="visible" r:id="rId36"/>
    <sheet xmlns:r="http://schemas.openxmlformats.org/officeDocument/2006/relationships" name="Deferred Income Taxes (Details)" sheetId="37" state="visible" r:id="rId37"/>
    <sheet xmlns:r="http://schemas.openxmlformats.org/officeDocument/2006/relationships" name="Income Taxes Components of the " sheetId="38" state="visible" r:id="rId38"/>
    <sheet xmlns:r="http://schemas.openxmlformats.org/officeDocument/2006/relationships" name="Income Taxes (Details)" sheetId="39" state="visible" r:id="rId39"/>
    <sheet xmlns:r="http://schemas.openxmlformats.org/officeDocument/2006/relationships" name="Income Taxes Items Affecting St" sheetId="40" state="visible" r:id="rId40"/>
    <sheet xmlns:r="http://schemas.openxmlformats.org/officeDocument/2006/relationships" name="Income Taxes Reconciliation of " sheetId="41" state="visible" r:id="rId41"/>
    <sheet xmlns:r="http://schemas.openxmlformats.org/officeDocument/2006/relationships" name="Stock-Based Compensation (Narra" sheetId="42" state="visible" r:id="rId42"/>
    <sheet xmlns:r="http://schemas.openxmlformats.org/officeDocument/2006/relationships" name="Summary of Stock Option Activit" sheetId="43" state="visible" r:id="rId43"/>
    <sheet xmlns:r="http://schemas.openxmlformats.org/officeDocument/2006/relationships" name="Stock-Based Compensation Stock " sheetId="44" state="visible" r:id="rId44"/>
    <sheet xmlns:r="http://schemas.openxmlformats.org/officeDocument/2006/relationships" name="Summary of Nonvested Stock Acti" sheetId="45" state="visible" r:id="rId45"/>
    <sheet xmlns:r="http://schemas.openxmlformats.org/officeDocument/2006/relationships" name="Stock-Based Compensation Perfor" sheetId="46" state="visible" r:id="rId46"/>
    <sheet xmlns:r="http://schemas.openxmlformats.org/officeDocument/2006/relationships" name="Quarterly Financial Informati47" sheetId="47" state="visible" r:id="rId47"/>
  </sheets>
  <definedNames/>
  <calcPr calcId="124519" fullCalcOnLoad="1"/>
</workbook>
</file>

<file path=xl/sharedStrings.xml><?xml version="1.0" encoding="utf-8"?>
<sst xmlns="http://schemas.openxmlformats.org/spreadsheetml/2006/main" uniqueCount="535">
  <si>
    <t>Document and Entity Information - USD ($) $ in Billions</t>
  </si>
  <si>
    <t>12 Months Ended</t>
  </si>
  <si>
    <t>Feb. 03, 2018</t>
  </si>
  <si>
    <t>Mar. 14,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KSS</t>
  </si>
  <si>
    <t>Entity Registrant Name</t>
  </si>
  <si>
    <t>KOHLS CORP</t>
  </si>
  <si>
    <t>Entity Central Index Key</t>
  </si>
  <si>
    <t>Current Fiscal Year End Date</t>
  </si>
  <si>
    <t>--02-03</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an. 28, 2017</t>
  </si>
  <si>
    <t>Current assets:</t>
  </si>
  <si>
    <t>Cash and cash equivalents</t>
  </si>
  <si>
    <t>Merchandise inventori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 - 373 and 371 million shares issued</t>
  </si>
  <si>
    <t>Paid-in capital</t>
  </si>
  <si>
    <t>Treasury stock, at cost, 205 and 197 million shares</t>
  </si>
  <si>
    <t>Accumulated other comprehensive loss</t>
  </si>
  <si>
    <t>Retained earnings</t>
  </si>
  <si>
    <t>Total shareholders’ equity</t>
  </si>
  <si>
    <t>Total liabilities and shareholders’ equity</t>
  </si>
  <si>
    <t>CONSOLIDATED BALANCE SHEETS (Parenthetical) - shares shares in Millions</t>
  </si>
  <si>
    <t>Statement Of Financial Position [Abstract]</t>
  </si>
  <si>
    <t>Common stock, shares issued</t>
  </si>
  <si>
    <t>Treasury stock, shares</t>
  </si>
  <si>
    <t>CONSOLIDATED STATEMENTS OF INCOME - USD ($) $ in Millions</t>
  </si>
  <si>
    <t>Jan. 30, 2016</t>
  </si>
  <si>
    <t>Income Statement [Abstract]</t>
  </si>
  <si>
    <t>Net sales</t>
  </si>
  <si>
    <t>Cost of merchandise sold</t>
  </si>
  <si>
    <t>Gross margin</t>
  </si>
  <si>
    <t>Operating expenses:</t>
  </si>
  <si>
    <t>Selling, general and administrative</t>
  </si>
  <si>
    <t>Depreciation and amortization</t>
  </si>
  <si>
    <t>Impairments, store closing and other costs</t>
  </si>
  <si>
    <t>Operating income</t>
  </si>
  <si>
    <t>Interest expense, net</t>
  </si>
  <si>
    <t>Loss on extinguishment of debt</t>
  </si>
  <si>
    <t>Income before income taxes</t>
  </si>
  <si>
    <t>Provision for income taxes</t>
  </si>
  <si>
    <t>Net income</t>
  </si>
  <si>
    <t>Net income per share:</t>
  </si>
  <si>
    <t>Basic</t>
  </si>
  <si>
    <t>Diluted</t>
  </si>
  <si>
    <t>CONSOLIDATED STATEMENT OF CHANGES IN SHAREHOLDERS' EQUITY - USD ($) shares in Millions, $ in Millions</t>
  </si>
  <si>
    <t>Total</t>
  </si>
  <si>
    <t>Common Stock</t>
  </si>
  <si>
    <t>Paid-In Capital</t>
  </si>
  <si>
    <t>Treasury Stock</t>
  </si>
  <si>
    <t>Accumulated Other Comprehensive Income (Loss)</t>
  </si>
  <si>
    <t>[1]</t>
  </si>
  <si>
    <t>Retained Earnings [Member]</t>
  </si>
  <si>
    <t>Beginning Balance at Jan. 31, 2015</t>
  </si>
  <si>
    <t>Beginning Balance (in shares) at Jan. 31, 2015</t>
  </si>
  <si>
    <t>Comprehensive income</t>
  </si>
  <si>
    <t>Stock options and awards, net of tax</t>
  </si>
  <si>
    <t>Stock options and awards, (in shares)</t>
  </si>
  <si>
    <t>Dividends paid ($1.80 in 2016, $2.00 in 2017, and $2.20 in 2018) per common share)</t>
  </si>
  <si>
    <t>Treasury stock purchases</t>
  </si>
  <si>
    <t>Treasury stock purchases, (in shares)</t>
  </si>
  <si>
    <t>Ending Balance at Jan. 30, 2016</t>
  </si>
  <si>
    <t>Ending Balance (in shares) at Jan. 30, 2016</t>
  </si>
  <si>
    <t>Ending Balance at Jan. 28, 2017</t>
  </si>
  <si>
    <t>Ending Balance (in shares) at Jan. 28, 2017</t>
  </si>
  <si>
    <t>Ending Balance at Feb. 03, 2018</t>
  </si>
  <si>
    <t>Ending Balance (in shares) at Feb. 03, 2018</t>
  </si>
  <si>
    <t>Includes loss on interest rate derivative and reclassification adjustment for interest expense included in net income</t>
  </si>
  <si>
    <t>CONSOLIDATED STATEMENT OF CHANGES IN SHAREHOLDERS' EQUITY (Parenthetical) - $ / shares</t>
  </si>
  <si>
    <t>Statement Of Stockholders Equity [Abstract]</t>
  </si>
  <si>
    <t>Dividends declared and paid per share</t>
  </si>
  <si>
    <t>CONSOLIDATED STATEMENTS OF CASH FLOWS - USD ($) $ in Millions</t>
  </si>
  <si>
    <t>Operating activities</t>
  </si>
  <si>
    <t>Adjustments to reconcile net income to net cash provided by operating activities:</t>
  </si>
  <si>
    <t>Share-based compensation</t>
  </si>
  <si>
    <t>Other non-cash expenses, net</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Dividends paid</t>
  </si>
  <si>
    <t>Debt refinancing, net</t>
  </si>
  <si>
    <t>Capital lease and financing obligation payments</t>
  </si>
  <si>
    <t>Proceeds from stock option exercises</t>
  </si>
  <si>
    <t>Proceeds from financing obligations</t>
  </si>
  <si>
    <t>Net cash used in financing activities</t>
  </si>
  <si>
    <t>Net increase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usiness and Summary of Accounting Policies</t>
  </si>
  <si>
    <t>Organization Consolidation And Presentation Of Financial Statements [Abstract]</t>
  </si>
  <si>
    <t xml:space="preserve">1. Business and Summary of Accounting Policies Business As of February 3, 2018, we operated 1,158 department stores, a website (www.Kohls.com), 12 FILA outlets, and four Off-Aisle clearance centers. Our Kohl's stores and website sell moderately-priced proprietary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Consolidation The consolidated financial statements include the accounts of Kohl’s Corporation and its subsidiaries including Kohl’s Department Stores, Inc., its primary operating company. All intercompany accounts and transactions have been eliminated. Accounting Period Our fiscal year ends on the Saturday closest to January 31 st
Fiscal year
Ended
Number of Weeks
2017
February 3, 2018
53
2016
January 28, 2017
52
2015
January 30, 2016
52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3 million at February 3, 2018 and $81 million at January 28, 2017. 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 Property and Equipment Property and equipment consist of the following:
(Dollars in Millions)
Feb 3, 2018
Jan 28, 2017
Land
$
1,115
$
1,118
Buildings and improvements:
Owned
8,062
8,004
Leased
1,813
1,801
Fixtures and equipment
1,700
1,711
Information technology
2,337
1,939
Construction in progress
152
318
Total property and equipment, at cost
15,179
14,891
Less accumulated depreciation and amortization
(7,406
)
(6,788
)
Property and equipment, net
$
7,773
$
8,103
Construction in progress includes property and equipment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Fixtures and equipment
3-15 years
Information technology
3-8 years Store Closure and Restructure Reserve The following table summarizes changes in the store closure and restructure reserve during 2017:
(Dollars in Millions)
Store Lease Obligations
Severance
Total
Balance - January 28, 2017
$
103
$
3
$
106
Payments
(10
)
(3
)
(13
)
Reversals
(6
)
—
(6
)
Balance - February 3, 2018
$
87
$
—
$
87
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material impairments were recorded in 2017 or 2015 as a result of the tests performed. An impairment relating to store closures was recorded in 2016. Accrued Liabilities Accrued liabilities consist of the following:
(Dollars in Millions)
Feb 3, 2018
Jan 28, 2017
Gift cards and merchandise return cards
$
330
$
329
Sales, property and use taxes
151
183
Payroll and related fringe benefits
173
147
Credit card liabilities
125
67
Other
376
498
Accrued liabilities
$
1,155
$
1,224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otal liabilities for these risks were $53 million as of February 2, 2018 and $65 million as of January 28, 2017. Our self-insured retention for property losses differs based on the type of claim. For catastrophic claims such as earthquakes, floods and windstorms, the retained amount varies from 2 - 5% of the insurance claim. For other standard claims, such as fire and building damages, we are self-insured for the first $250,000 per occurrence of the property loss. Treasury Stock We account for repurchases of common stock and shares withheld in lieu of taxes when restricted stock vests using the cost method with common stock in treasury classified in the Consolidated Balance Sheets as a reduction of shareholders’ equity. Other Comprehensive Income The tax effects of interest rate derivatives included in other comprehensive income are as follows:
(Dollars in Millions)
2017
2016
2015
Before-tax amounts
$
5
$
5
$
5
Tax expense
(2
)
(2
)
(2
)
After-tax amounts
$
3
$
3
$
3
Revenue Recognition Revenue from the sale of merchandise is recognized when received by the customer, net of any returns. Net sales do not include sales tax as we are considered a pass-through conduit for collecting and remitting sales taxes. Revenue from Kohl's gift card sales is recognized upon gift card redemption. Income from unredeemed cards (breakage) is recorded in proportion and over the time period gift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 Reward Programs We maintain programs in which customers earn rewards, which can be applied to future purchases, based on their spending and other promotional activities. We accrue the cost of anticipated redemptions related to the programs when the rewards are earned on the initial purchase. The costs of the programs are recorded in Cost of Merchandise Sold.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 fair value. L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leased property and equipment are recorded as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 Marketing Marketing costs are expensed when the marketing is first seen. Marketing costs, net of related vendor allowances, are as follows:
(Dollars in Millions)
2017
2016
2015
Gross marketing costs
$
1,124
$
1,164
$
1,171
Vendor allowances
(138
)
(148
)
(160
)
Net marketing costs
$
986
$
1,016
$
1,011
Net marketing costs as a percent of net sales
5.2
%
5.4
%
5.3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in Millions, Except per Share Data)
2017
2016
2015
Numerator—net income
$
859
$
556
$
673
Denominator—weighted average shares
Basic
167
178
193
Impact of dilutive share-based awards (a)
1
1
2
Diluted
168
179
195
Net income per share:
Basic
$
5.14
$
3.12
$
3.48
Diluted
$
5.12
$
3.11
$
3.46
(a)
Excludes 2 million share-based awards for 2017, 3 million share-based awards for 2016 and 1 million share-based awards for 2015 as the impact of such awards was antidilutive.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The following table provides a brief description of issued, but not yet effective, accounting standards:
Standard
Description
Effect on our Financial Statements
Revenue from Contracts with Customers (ASC Topic 606) Issued May 2014 Effective Q1 2018
The standard eliminates the transaction- and industry-specific revenue recognition guidance under current U.S. GAAP and replace​s it with a principle​s-based approach for revenue recognition​ and disclosures.
The standard will change the way we account for sales returns, our loyalty program and certain promotional programs. Based on current estimates, we do not expect these provisions of the standard will have a material impact on our financial statements. We have evaluated the principal versus agent provisions of the standard and expect to continue to record sales gross as we are the principal in the transactions. Upon implementation of the new standard, we expect to reclassify approximately $1 billion of net earnings from our credit card operations, which are currently reported in Selling, General and Administrative Expenses, into a newly-created revenue line on the face of our Income Statement. We plan to adopt the standard using the retrospective method and will restate our prior period financials to reflect the standard as if it had always been applicable.
Leases (ASC Topic 842) Issued February 2016 Effective Q1 2019
Among other things, the new standard requires us to recognize a right of use asset and a lease liability on our balance sheet for leases. It also changes the presentation and timing of lease-related expenses.
Approximately 5% of our store leases and all of our land leases are not currently recorded on our balance sheet. Recording right of use assets and liabilities for these and other non-store leases is expected to have a material impact on our balance sheet. We are also evaluating the impact that recording right of use assets and liabilities will have on our income statement and the financial statement impact that the standard will have on leases which are currently recorded on our balance sheet. </t>
  </si>
  <si>
    <t>Debt</t>
  </si>
  <si>
    <t>Debt Disclosure [Abstract]</t>
  </si>
  <si>
    <t>2. Debt Long-term debt includes the following unsecured senior debt as of February 3, 2018 and January 28, 2017:
Maturity (Dollars in Millions)
Effective Rate
Coupon Rate
Outstanding
2021
4.81
%
4.00
%
$
650
2023
3.25
%
3.25
%
350
2023
4.78
%
4.75
%
300
2025
4.25
%
4.25
%
650
2029
7.36
%
7.25
%
99
2033
6.05
%
6.00
%
166
2037
6.89
%
6.88
%
150
2045
5.57
%
5.55
%
450
4.88
%
$
2,815
Long-term debt is net of unamortized debt discounts and deferred financing costs of $18 million at February 3, 2018 and $20 million at January 28, 2017. Our long-term debt is classified as Level 1, financial instruments with unadjusted, quoted prices listed on active market exchanges. The estimated fair value of our long-term debt was $2.9 billion at February 3, 2018 and $2.7 billion at January 28, 2017. On November 3, 2017, we amended and restated our existing $1.0 billion senior unsecured five-year revolving credit facility with various lenders that matures in November 2022. Among other things, the agreement includes a maximum leverage ratio financial covenant (which is consistent with the ratio under our prior credit agreement) and restrictions on liens and subsidiary indebtedness. Our various debt agreements contain covenants including limitations on additional indebtedness and certain financial tests. As of February 3, 2018, we were in compliance with all covenants of the various debt agreements. We also had outstanding trade letters of credit totaling approximately $48 million at February 3, 2018 issued under uncommitted lines with two banks.</t>
  </si>
  <si>
    <t>Lease Commitments</t>
  </si>
  <si>
    <t>Leases [Abstract]</t>
  </si>
  <si>
    <t>3. Lease Commitments Rent expense charged to operations was $293 million for 2017, $276 million for 2016, and $279 million for 2015. In addition to rent payments, we are often required to pay real estate taxes, insurance and maintenance costs on leased properties. These items are not included in the future minimum lease payments listed below. Many store leases include multiple renewal options, exercisable at our option, that generally range from four to eight additional five-year periods. Future minimum lease payments at February 3, 2018 were as follows:
(Dollars in Millions)
Capital Lease and Financing Obligations
Operating Leases
Fiscal year:
2018
$
273
$
259
2019
264
256
2020
247
252
2021
230
247
2022
207
236
Thereafter
2,183
3,873
3,404
$
5,123
Non-cash gain on future sale of property
474
Amount representing interest
(2,161
)
Present value of lease payments
$
1,717</t>
  </si>
  <si>
    <t>Benefit Plans</t>
  </si>
  <si>
    <t>Compensation And Retirement Disclosure [Abstract]</t>
  </si>
  <si>
    <t>4. Benefit Plans We have a defined contribution savings plan covering all full-time and certain part-time associates. Participants in this plan may invest up to 99%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75% of salary and 100% of bonus. Deferrals and credited investment returns are 100% vested. The total costs for these benefit plans were $49 million for 2017, $47 million for 2016, and $49 million for 2015.</t>
  </si>
  <si>
    <t>Income Taxes</t>
  </si>
  <si>
    <t>Income Tax Disclosure [Abstract]</t>
  </si>
  <si>
    <t xml:space="preserve">5. Income Taxes Deferred income taxes consist of the following:
(Dollars in Millions)
Feb 3, 2018
Jan 28, 2017
Deferred tax liabilities:
Property and equipment
$
788
$
1,226
Merchandise inventories
63
95
Total deferred tax liabilities
851
1,321
Deferred tax assets:
Capital lease and financing obligations
445
711
Accrued and other liabilities, including stock-based compensation
106
194
Accrued step rent liability
76
111
Federal benefit on state tax reserves
30
47
Unrealized loss on interest rate swap
5
9
Merchandise inventories
—
—
Total deferred tax assets
662
1,072
Net deferred tax liability
$
189
$
249
Deferred tax assets included in other long-term assets totaled $24 million as of February 3, 2018 and $23 million as of January 28, 2017. The components of the provision for income taxes were as follows:
(Dollars in Millions)
2017
2016
2015
Current federal
$
299
$
272
$
397
Current state
26
25
34
Deferred federal
(86
)
16
(35
)
Deferred state
19
6
(12
)
Provision for income taxes
$
258
$
319
$
384
On December 22, 2017, H.R. 1, originally the Tax Cuts &amp; Jobs Act (“the Act”), was signed into law making significant changes to the Internal Revenue Code. Changes include a corporate rate decrease from 35% to 21%, effective January 1, 2018, as well as a variety of other changes including the acceleration of expensing of certain business assets and reductions in the amount of executive pay that could qualify as a tax deduction.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For matters that have not been completed, provisional amounts are recorded to the extent they can be reasonably estimated. We have calculated our best estimate of the impact of the Act in our year end income tax provision in accordance with our understanding of the Act and guidance available as of the date of this filing. For 2017, the reduction in the tax rate is prorated, resulting in a current year statutory federal tax rate of 33.7%. The provisional amount related to the current year federal tax rate reduction and the re-measurement of our deferred tax assets and liabilities is recorded as a total tax benefit of $136 million. This estimate may be impacted as we further analyze available tax accounting methods and elections, state tax conformity to the federal tax changes and guidance issued by regulatory bodies that provide interpretive guidance of the Act. The effective tax rate differs from the amount that would be provided by applying the statutory U.S. corporate tax rate due to the following items:
2017
2016
2015
Federal statutory rate
33.7
%
35.0
%
35.0
%
State income taxes, net of federal tax benefit
1.0
2.4
2.1
Re-measurement of deferred tax assets and liabilities
(10.9
)
—
—
Other federal tax credits
(0.7
)
(0.9
)
(0.8
)
Effective tax rate
23.1
%
36.5
%
36.3
%
The re-measurement of deferred tax assets and liabilities above includes the following impacts:
•
Revaluation of deferred taxes that existed on December 22, 2017, the enactment date of the Act
•
Deferred taxes that were created after December 22, 2017. These items were deducted at the federal statutory rate of 33.7%, but will reverse at the newly enacted 21% rate. We have analyzed filing positions in all of the federal and state jurisdictions where we are required to file income tax returns, as well as all open tax years in these jurisdictions. The federal returns subject to examination are for the 2008 through 2017 tax years. State returns subject to examination vary depending upon the state. Generally, the 2014 through 2017 tax years are subject to state examination. The earliest state open period is 2006. Certain states have proposed adjustments which we are currently appealing. If we do not prevail on our appeals, we do not anticipate that the adjustments would result in a material change in our financial position. During 2017, we resolved a significant A reconciliation of the beginning and ending gross amount of unrecognized tax benefits is as follows:
(Dollars in Millions)
2017
2016
Balance at beginning of year
$
149
$
139
Increases due to:
Tax positions taken in prior years
—
3
Tax positions taken in current year
18
15
Decreases due to:
Tax positions taken in prior years
(13
)
—
Settlements with taxing authorities
(16
)
(6
)
Lapse of applicable statute of limitations
(3
)
(2
)
Balance at end of year
$
135
$
149
Not included in the unrecognized tax benefits reconciliation above are gross unrecognized accrued interest and penalties of $33 million at February 3, 2018 and $29 million at January 28, 2017. We had interest and penalty expense of $4 million for 2017, $6 million for 2016, and none for 2015. Our total unrecognized tax benefits that, if recognized, would affect our effective tax rate were $112 million as of February 3, 2018 and $110 million as of January 28, 2017.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current income taxes recorded on our balance sheet. Receivables included in other current assets totaled $62 million as of February 3, 2018 and $27 million as of January 28, 2017. </t>
  </si>
  <si>
    <t>Stock-Based Compensation</t>
  </si>
  <si>
    <t>Disclosure Of Compensation Related Costs Sharebased Payments [Abstract]</t>
  </si>
  <si>
    <t>6. Stock-Based Compensation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February 3, 2018, there were 9.0 million shares authorized and 9.1 million shares available for grant under the 2017 Long-Term Compensation Plan. Options and nonvested stock that are surrendered or terminated without issuance of shares are available for future grants. We also have outstanding options which were granted under previous compensation plans. Annual grants are typically made in the first quarter of the fiscal year. Grants to newly-hired and promoted employees and other discretionary grants are made periodically throughout the remainder of the year. Stock Options The majority of stock options granted to employees vest in five equal annual installments. Outstanding options granted to employees after 2005 have a term of seven years. Outstanding options granted to employees prior to 2006 have a term of up to 15 years. Outstanding options granted to directors have a term of 10 years. All stock options have an exercise price equal to the fair market value of the common stock on the date of grant. The fair value of each option award was estimated using a Black-Scholes option valuation model. The following table summarizes our stock option activity:
2017
2016
2015
(Shares in Thousands)
Shares
Weighted Average Exercise Price
Shares
Weighted Average Exercise Price
Shares
Weighted Average Exercise Price
Balance at beginning of year
2,350
$
53.29
3,076
$
52.65
6,211
$
52.95
Exercised
(359
)
50.94
(410
)
46.86
(2,815
)
52.79
Forfeited/expired
(852
)
58.00
(316
)
55.39
(320
)
57.36
Balance at end of year
1,139
$
50.51
2,350
$
53.29
3,076
$
52.65
The intrinsic value of options exercised represents the excess of our stock price at the time the option was exercised over the exercise price and was $3 million in 2017, $2 million in 2016, $52 million in 2015. Additional information related to stock options outstanding and exercisable at February 3, 2018, segregated by exercise price range,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1.24 – $ 50.00
561
1.5
$
47.73
524
1.5
$
47.81
$ 50.01 – $ 64.49
578
1.0
53.21
520
0.8
53.16
Balance at end of year
1,139
1.3
$
50.51
1,044
1.1
$
50.47
Intrinsic value (in thousands)
$
14,771
$
13,575
The intrinsic value of outstanding and exercisable stock options represents the excess of our closing stock price on February 3, 2018 ($63.47) over the exercise price multiplied by the applicable number of stock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holders of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ctivity, including restricted stock equivalents issued in lieu of cash dividends:
2017
2016
2015
(Shares in Thousands)
Shares
Weighted Average Grant Date Fair Value
Shares
Weighted Average Grant Date Fair Value
Shares
Weighted Average Grant Date Fair Value
Balance at beginning of year
2,163
$
52.75
2,211
$
57.37
2,431
$
52.29
Granted
1,624
39.69
1,128
46.61
955
65.02
Vested
(772
)
52.14
(935
)
55.54
(957
)
52.61
Forfeited
(204
)
59.58
(241
)
55.54
(218
)
55.16
Balance at end of year
2,811
$
45.60
2,163
$
52.75
2,211
$
57.37
The aggregate fair value of awards at the time of vesting was $40 million in 2017, $52 million in 2016, and $50 million in 2015. Performance Share Units We grant performance-based restricted stock units ("performance share units") to certain executives. The performance measurement period for these performance share units is three fiscal years. The fair market value of the grants are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of grant:
2017
2016
2015
(Shares in Thousands)
Shares
Weighted Average Grant Date Fair Value
Shares
Weighted Average Grant Date Fair Value
Shares
Weighted Average Grant Date Fair Value
Balance at beginning of year
512
$
57.82
357
$
63.58
221
$
56.76
Granted
365
40.83
309
47.89
177
70.50
Vested
(106
)
57.58
—
—
—
—
Forfeited
(111
)
78.35
(154
)
59.74
(41
)
56.71
Balance at end of year
660
$
44.97
512
$
57.82
357
$
63.58
Other Required Disclosures Stock-based compensation expense, other than that included in Impairments, store closing and other costs, is included in Selling, General and Administrative Expenses in our Consolidated Statements of Income. Stock-based compensation expense totaled $55 million for 2017, $44 million for 2016 and $48 million for 2015. At February 3, 2018, we had approximately $98 million of unrecognized share-based compensation expense, which is expected to be recognized over a weighted-average period of 1.5 years.</t>
  </si>
  <si>
    <t>Contingencies</t>
  </si>
  <si>
    <t>Commitments And Contingencies Disclosure [Abstract]</t>
  </si>
  <si>
    <t>7. Contingencies At any time, we may be subject to investigations, legal proceedings, or claims related to the on-going operation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8. Quarterly Financial Information (Unaudited)
2017
(Dollars and Shares in Millions, Except per Share Data)
First
Second
Third
Fourth
Net sales
$
3,843
$
4,144
$
4,332
$
6,776
Gross margin
$
1,398
$
1,633
$
1,595
$
2,293
Selling, general and administrative expenses
$
975
$
983
$
1,095
$
1,459
Net income
$
66
$
208
$
117
$
468
Basic shares
170
168
166
165
Basic net income per share
$
0.39
$
1.24
$
0.70
$
2.83
Diluted shares
171
168
166
167
Diluted net income per share
$
0.39
$
1.24
$
0.70
$
2.81
2016
(Dollars and Shares in Millions, Except per Share Data)
First
Second
Third
Fourth
Net sales
$
3,972
$
4,182
$
4,327
$
6,205
Gross margin
$
1,412
$
1,650
$
1,607
$
2,072
Selling, general and administrative expenses
$
1,008
$
986
$
1,080
$
1,360
Impairments, store closing and other costs
$
64
$
128
$
(6
)
$
—
Net income
$
17
$
140
$
146
$
252
Basic shares
183
180
177
174
Basic net income per share
$
0.09
$
0.77
$
0.83
$
1.45
Diluted shares
184
181
177
175
Diluted net income per share
$
0.09
$
0.77
$
0.83
$
1.44
Due to changes in stock prices during the year and timing of share repurchases and issuances, the sum of quarterly net income per share may not equal the annual net income per share.</t>
  </si>
  <si>
    <t>Business and Summary of Accounting Policies (Policies)</t>
  </si>
  <si>
    <t>Business</t>
  </si>
  <si>
    <t xml:space="preserve">Business As of February 3, 2018, we operated 1,158 department stores, a website (www.Kohls.com), 12 FILA outlets, and four Off-Aisle clearance centers. Our Kohl's stores and website sell moderately-priced proprietary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t>
  </si>
  <si>
    <t>Consolidation</t>
  </si>
  <si>
    <t>Consolidation The consolidated financial statements include the accounts of Kohl’s Corporation and its subsidiaries including Kohl’s Department Stores, Inc., its primary operating company. All intercompany accounts and transactions have been eliminated.</t>
  </si>
  <si>
    <t>Accounting period</t>
  </si>
  <si>
    <t>Accounting Period Our fiscal year ends on the Saturday closest to January 31 st
Fiscal year
Ended
Number of Weeks
2017
February 3, 2018
53
2016
January 28, 2017
52
2015
January 30, 2016
52</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3 million at February 3, 2018 and $81 million at January 28, 2017.</t>
  </si>
  <si>
    <t>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t>
  </si>
  <si>
    <t>Property and equipment</t>
  </si>
  <si>
    <t xml:space="preserve">Property and Equipment Property and equipment consist of the following:
(Dollars in Millions)
Feb 3, 2018
Jan 28, 2017
Land
$
1,115
$
1,118
Buildings and improvements:
Owned
8,062
8,004
Leased
1,813
1,801
Fixtures and equipment
1,700
1,711
Information technology
2,337
1,939
Construction in progress
152
318
Total property and equipment, at cost
15,179
14,891
Less accumulated depreciation and amortization
(7,406
)
(6,788
)
Property and equipment, net
$
7,773
$
8,103
Construction in progress includes property and equipment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Fixtures and equipment
3-15 years
Information technology
3-8 years </t>
  </si>
  <si>
    <t>Store Closure and Restructure Reserve</t>
  </si>
  <si>
    <t>Store Closure and Restructure Reserve The following table summarizes changes in the store closure and restructure reserve during 2017:
(Dollars in Millions)
Store Lease Obligations
Severance
Total
Balance - January 28, 2017
$
103
$
3
$
106
Payments
(10
)
(3
)
(13
)
Reversals
(6
)
—
(6
)
Balance - February 3, 2018
$
87
$
—
$
87</t>
  </si>
  <si>
    <t>Long-lived assets</t>
  </si>
  <si>
    <t>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material impairments were recorded in 2017 or 2015 as a result of the tests performed. An impairment relating to store closures was recorded in 2016.</t>
  </si>
  <si>
    <t>Accrued Liabilities Accrued liabilities consist of the following:
(Dollars in Millions)
Feb 3, 2018
Jan 28, 2017
Gift cards and merchandise return cards
$
330
$
329
Sales, property and use taxes
151
183
Payroll and related fringe benefits
173
147
Credit card liabilities
125
67
Other
376
498
Accrued liabilities
$
1,155
$
1,224</t>
  </si>
  <si>
    <t>Self-insurance</t>
  </si>
  <si>
    <t>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otal liabilities for these risks were $53 million as of February 2, 2018 and $65 million as of January 28, 2017. Our self-insured retention for property losses differs based on the type of claim. For catastrophic claims such as earthquakes, floods and windstorms, the retained amount varies from 2 - 5% of the insurance claim. For other standard claims, such as fire and building damages, we are self-insured for the first $250,000 per occurrence of the property loss.</t>
  </si>
  <si>
    <t>Treasury stock</t>
  </si>
  <si>
    <t>Treasury Stock We account for repurchases of common stock and shares withheld in lieu of taxes when restricted stock vests using the cost method with common stock in treasury classified in the Consolidated Balance Sheets as a reduction of shareholders’ equity.</t>
  </si>
  <si>
    <t>Accumulated other comprehensive loss and other comprehensive income (loss)</t>
  </si>
  <si>
    <t xml:space="preserve">Other Comprehensive Income The tax effects of interest rate derivatives included in other comprehensive income are as follows: </t>
  </si>
  <si>
    <t>Revenue recognition</t>
  </si>
  <si>
    <t>Revenue Recognition Revenue from the sale of merchandise is recognized when received by the customer, net of any returns. Net sales do not include sales tax as we are considered a pass-through conduit for collecting and remitting sales taxes. Revenue from Kohl's gift card sales is recognized upon gift card redemption. Income from unredeemed cards (breakage) is recorded in proportion and over the time period gift cards are actually redeemed.</t>
  </si>
  <si>
    <t>Cost of merchandise sold and selling, general and administrative expenses</t>
  </si>
  <si>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t>
  </si>
  <si>
    <t>Vendor allowances</t>
  </si>
  <si>
    <t>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t>
  </si>
  <si>
    <t>Leases</t>
  </si>
  <si>
    <t>L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leased property and equipment are recorded as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t>
  </si>
  <si>
    <t>Advertising</t>
  </si>
  <si>
    <t xml:space="preserve">Marketing Marketing costs are expensed when the marketing is first seen. Marketing costs, net of related vendor allowances, are as follows:
(Dollars in Millions)
2017
2016
2015
Gross marketing costs
$
1,124
$
1,164
$
1,171
Vendor allowances
(138
)
(148
)
(160
)
Net marketing costs
$
986
$
1,016
$
1,011
Net marketing costs as a percent of net sales
5.2
%
5.4
%
5.3
% </t>
  </si>
  <si>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si>
  <si>
    <t>Net income per share</t>
  </si>
  <si>
    <t>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in Millions, Except per Share Data)
2017
2016
2015
Numerator—net income
$
859
$
556
$
673
Denominator—weighted average shares
Basic
167
178
193
Impact of dilutive share-based awards (a)
1
1
2
Diluted
168
179
195
Net income per share:
Basic
$
5.14
$
3.12
$
3.48
Diluted
$
5.12
$
3.11
$
3.46
(a)
Excludes 2 million share-based awards for 2017, 3 million share-based awards for 2016 and 1 million share-based awards for 2015 as the impact of such awards was antidilutive.</t>
  </si>
  <si>
    <t>Share-Based Awards</t>
  </si>
  <si>
    <t>Share-Based Awards Stock-based compensation expense is generally recognized on a straight-line basis over the vesting period based on the fair value of awards which are expected to vest. The fair value of all share-based awards is estimated on the date of grant.</t>
  </si>
  <si>
    <t>Recent Accounting Pronouncements</t>
  </si>
  <si>
    <t xml:space="preserve">Recent Accounting Pronouncements The following table provides a brief description of issued, but not yet effective, accounting standards:
Standard
Description
Effect on our Financial Statements
Revenue from Contracts with Customers (ASC Topic 606) Issued May 2014 Effective Q1 2018
The standard eliminates the transaction- and industry-specific revenue recognition guidance under current U.S. GAAP and replace​s it with a principle​s-based approach for revenue recognition​ and disclosures.
The standard will change the way we account for sales returns, our loyalty program and certain promotional programs. Based on current estimates, we do not expect these provisions of the standard will have a material impact on our financial statements. We have evaluated the principal versus agent provisions of the standard and expect to continue to record sales gross as we are the principal in the transactions. Upon implementation of the new standard, we expect to reclassify approximately $1 billion of net earnings from our credit card operations, which are currently reported in Selling, General and Administrative Expenses, into a newly-created revenue line on the face of our Income Statement. We plan to adopt the standard using the retrospective method and will restate our prior period financials to reflect the standard as if it had always been applicable.
Leases (ASC Topic 842) Issued February 2016 Effective Q1 2019
Among other things, the new standard requires us to recognize a right of use asset and a lease liability on our balance sheet for leases. It also changes the presentation and timing of lease-related expenses.
Approximately 5% of our store leases and all of our land leases are not currently recorded on our balance sheet. Recording right of use assets and liabilities for these and other non-store leases is expected to have a material impact on our balance sheet. We are also evaluating the impact that recording right of use assets and liabilities will have on our income statement and the financial statement impact that the standard will have on leases which are currently recorded on our balance sheet. </t>
  </si>
  <si>
    <t>Business and Summary of Accounting Policies Loyalty Program (Policies)</t>
  </si>
  <si>
    <t>Accounting Policies [Abstract]</t>
  </si>
  <si>
    <t>Reward Programs</t>
  </si>
  <si>
    <t>Reward Programs We maintain programs in which customers earn rewards, which can be applied to future purchases, based on their spending and other promotional activities. We accrue the cost of anticipated redemptions related to the programs when the rewards are earned on the initial purchase. The costs of the programs are recorded in Cost of Merchandise Sold.</t>
  </si>
  <si>
    <t>Business and Summary of Accounting Policies Fair Value Measurements (Policies)</t>
  </si>
  <si>
    <t>Fair Value</t>
  </si>
  <si>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 fair value.</t>
  </si>
  <si>
    <t>Business and Summary of Accounting Policies (Tables)</t>
  </si>
  <si>
    <t>Schedule of fiscal period</t>
  </si>
  <si>
    <t>The following fiscal periods are presented in this report.
Fiscal year
Ended
Number of Weeks
2017
February 3, 2018
53
2016
January 28, 2017
52
2015
January 30, 2016
52</t>
  </si>
  <si>
    <t>Property and equipment consist of the following:
(Dollars in Millions)
Feb 3, 2018
Jan 28, 2017
Land
$
1,115
$
1,118
Buildings and improvements:
Owned
8,062
8,004
Leased
1,813
1,801
Fixtures and equipment
1,700
1,711
Information technology
2,337
1,939
Construction in progress
152
318
Total property and equipment, at cost
15,179
14,891
Less accumulated depreciation and amortization
(7,406
)
(6,788
)
Property and equipment, net
$
7,773
$
8,103</t>
  </si>
  <si>
    <t>Range of useful lives</t>
  </si>
  <si>
    <t xml:space="preserve">The annual provisions for depreciation and amortization generally use the following ranges of useful lives:
Buildings and improvements
5-40 years
Fixtures and equipment
3-15 years
Information technology
3-8 years </t>
  </si>
  <si>
    <t>Schedule of Restructuring Reserve by Type of Cost</t>
  </si>
  <si>
    <t>The following table summarizes changes in the store closure and restructure reserve during 2017:
(Dollars in Millions)
Store Lease Obligations
Severance
Total
Balance - January 28, 2017
$
103
$
3
$
106
Payments
(10
)
(3
)
(13
)
Reversals
(6
)
—
(6
)
Balance - February 3, 2018
$
87
$
—
$
87</t>
  </si>
  <si>
    <t>Accrued Liabilities</t>
  </si>
  <si>
    <t>Accrued liabilities consist of the following:
(Dollars in Millions)
Feb 3, 2018
Jan 28, 2017
Gift cards and merchandise return cards
$
330
$
329
Sales, property and use taxes
151
183
Payroll and related fringe benefits
173
147
Credit card liabilities
125
67
Other
376
498
Accrued liabilities
$
1,155
$
1,224</t>
  </si>
  <si>
    <t>Tax Effects of Interest Rate Derivatives in Other Comprehensive (Loss) Income</t>
  </si>
  <si>
    <t xml:space="preserve">The tax effects of interest rate derivatives included in other comprehensive income are as follows: </t>
  </si>
  <si>
    <t xml:space="preserve">Marketing costs, net of related vendor allowances, are as follows:
(Dollars in Millions)
2017
2016
2015
Gross marketing costs
$
1,124
$
1,164
$
1,171
Vendor allowances
(138
)
(148
)
(160
)
Net marketing costs
$
986
$
1,016
$
1,011
Net marketing costs as a percent of net sales
5.2
%
5.4
%
5.3
% </t>
  </si>
  <si>
    <t>The information required to compute basic and diluted net income per share is as follows:
(Dollars in Millions, Except per Share Data)
2017
2016
2015
Numerator—net income
$
859
$
556
$
673
Denominator—weighted average shares
Basic
167
178
193
Impact of dilutive share-based awards (a)
1
1
2
Diluted
168
179
195
Net income per share:
Basic
$
5.14
$
3.12
$
3.48
Diluted
$
5.12
$
3.11
$
3.46</t>
  </si>
  <si>
    <t>Debt (Tables)</t>
  </si>
  <si>
    <t>Components of long-term debt</t>
  </si>
  <si>
    <t>Long-term debt includes the following unsecured senior debt as of February 3, 2018 and January 28, 2017:
Maturity (Dollars in Millions)
Effective Rate
Coupon Rate
Outstanding
2021
4.81
%
4.00
%
$
650
2023
3.25
%
3.25
%
350
2023
4.78
%
4.75
%
300
2025
4.25
%
4.25
%
650
2029
7.36
%
7.25
%
99
2033
6.05
%
6.00
%
166
2037
6.89
%
6.88
%
150
2045
5.57
%
5.55
%
450
4.88
%
$
2,815</t>
  </si>
  <si>
    <t>Lease Commitments (Tables)</t>
  </si>
  <si>
    <t>Schedule Of Future Minimum Lease Payments</t>
  </si>
  <si>
    <t>Future minimum lease payments at February 3, 2018 were as follows:
(Dollars in Millions)
Capital Lease and Financing Obligations
Operating Leases
Fiscal year:
2018
$
273
$
259
2019
264
256
2020
247
252
2021
230
247
2022
207
236
Thereafter
2,183
3,873
3,404
$
5,123
Non-cash gain on future sale of property
474
Amount representing interest
(2,161
)
Present value of lease payments
$
1,717</t>
  </si>
  <si>
    <t>Income Taxes (Tables)</t>
  </si>
  <si>
    <t xml:space="preserve">Deferred income taxes consist of the following: </t>
  </si>
  <si>
    <t>Components of the provision for income tax</t>
  </si>
  <si>
    <t>The components of the provision for income taxes were as follows:
(Dollars in Millions)
2017
2016
2015
Current federal
$
299
$
272
$
397
Current state
26
25
34
Deferred federal
(86
)
16
(35
)
Deferred state
19
6
(12
)
Provision for income taxes
$
258
$
319
$
384</t>
  </si>
  <si>
    <t>Items affecting statutory corporate tax rate</t>
  </si>
  <si>
    <t>On December 22, 2017, H.R. 1, originally the Tax Cuts &amp; Jobs Act (“the Act”), was signed into law making significant changes to the Internal Revenue Code. Changes include a corporate rate decrease from 35% to 21%, effective January 1, 2018, as well as a variety of other changes including the acceleration of expensing of certain business assets and reductions in the amount of executive pay that could qualify as a tax deduction.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For matters that have not been completed, provisional amounts are recorded to the extent they can be reasonably estimated. We have calculated our best estimate of the impact of the Act in our year end income tax provision in accordance with our understanding of the Act and guidance available as of the date of this filing. For 2017, the reduction in the tax rate is prorated, resulting in a current year statutory federal tax rate of 33.7%. The provisional amount related to the current year federal tax rate reduction and the re-measurement of our deferred tax assets and liabilities is recorded as a total tax benefit of $136 million. This estimate may be impacted as we further analyze available tax accounting methods and elections, state tax conformity to the federal tax changes and guidance issued by regulatory bodies that provide interpretive guidance of the Act. The effective tax rate differs from the amount that would be provided by applying the statutory U.S. corporate tax rate due to the following items:
2017
2016
2015
Federal statutory rate
33.7
%
35.0
%
35.0
%
State income taxes, net of federal tax benefit
1.0
2.4
2.1
Re-measurement of deferred tax assets and liabilities
(10.9
)
—
—
Other federal tax credits
(0.7
)
(0.9
)
(0.8
)
Effective tax rate
23.1
%
36.5
%
36.3
%</t>
  </si>
  <si>
    <t>Reconciliation of gross amount of unrecognized tax benefits</t>
  </si>
  <si>
    <t>A reconciliation of the beginning and ending gross amount of unrecognized tax benefits is as follows:
(Dollars in Millions)
2017
2016
Balance at beginning of year
$
149
$
139
Increases due to:
Tax positions taken in prior years
—
3
Tax positions taken in current year
18
15
Decreases due to:
Tax positions taken in prior years
(13
)
—
Settlements with taxing authorities
(16
)
(6
)
Lapse of applicable statute of limitations
(3
)
(2
)
Balance at end of year
$
135
$
149</t>
  </si>
  <si>
    <t>Stock-Based Compensation (Tables)</t>
  </si>
  <si>
    <t>Summary of stock option activity</t>
  </si>
  <si>
    <t>The following table summarizes our stock option activity:
2017
2016
2015
(Shares in Thousands)
Shares
Weighted Average Exercise Price
Shares
Weighted Average Exercise Price
Shares
Weighted Average Exercise Price
Balance at beginning of year
2,350
$
53.29
3,076
$
52.65
6,211
$
52.95
Exercised
(359
)
50.94
(410
)
46.86
(2,815
)
52.79
Forfeited/expired
(852
)
58.00
(316
)
55.39
(320
)
57.36
Balance at end of year
1,139
$
50.51
2,350
$
53.29
3,076
$
52.65</t>
  </si>
  <si>
    <t>Stock options outstanding and exercisable by exercise price range</t>
  </si>
  <si>
    <t>Additional information related to stock options outstanding and exercisable at February 3, 2018, segregated by exercise price range,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1.24 – $ 50.00
561
1.5
$
47.73
524
1.5
$
47.81
$ 50.01 – $ 64.49
578
1.0
53.21
520
0.8
53.16
Balance at end of year
1,139
1.3
$
50.51
1,044
1.1
$
50.47
Intrinsic value (in thousands)
$
14,771
$
13,575</t>
  </si>
  <si>
    <t>Summary of nonvested stock activity</t>
  </si>
  <si>
    <t>The following table summarizes nonvested stock activity, including restricted stock equivalents issued in lieu of cash dividends:
2017
2016
2015
(Shares in Thousands)
Shares
Weighted Average Grant Date Fair Value
Shares
Weighted Average Grant Date Fair Value
Shares
Weighted Average Grant Date Fair Value
Balance at beginning of year
2,163
$
52.75
2,211
$
57.37
2,431
$
52.29
Granted
1,624
39.69
1,128
46.61
955
65.02
Vested
(772
)
52.14
(935
)
55.54
(957
)
52.61
Forfeited
(204
)
59.58
(241
)
55.54
(218
)
55.16
Balance at end of year
2,811
$
45.60
2,163
$
52.75
2,211
$
57.37</t>
  </si>
  <si>
    <t>Performance Share Activity</t>
  </si>
  <si>
    <t>The following table summarizes performance share unit activity by year of grant:
2017
2016
2015
(Shares in Thousands)
Shares
Weighted Average Grant Date Fair Value
Shares
Weighted Average Grant Date Fair Value
Shares
Weighted Average Grant Date Fair Value
Balance at beginning of year
512
$
57.82
357
$
63.58
221
$
56.76
Granted
365
40.83
309
47.89
177
70.50
Vested
(106
)
57.58
—
—
—
—
Forfeited
(111
)
78.35
(154
)
59.74
(41
)
56.71
Balance at end of year
660
$
44.97
512
$
57.82
357
$
63.58</t>
  </si>
  <si>
    <t>Quarterly Financial Information (Unaudited) (Tables)</t>
  </si>
  <si>
    <t>Schedule of Quarterly Financial Data</t>
  </si>
  <si>
    <t>2017
(Dollars and Shares in Millions, Except per Share Data)
First
Second
Third
Fourth
Net sales
$
3,843
$
4,144
$
4,332
$
6,776
Gross margin
$
1,398
$
1,633
$
1,595
$
2,293
Selling, general and administrative expenses
$
975
$
983
$
1,095
$
1,459
Net income
$
66
$
208
$
117
$
468
Basic shares
170
168
166
165
Basic net income per share
$
0.39
$
1.24
$
0.70
$
2.83
Diluted shares
171
168
166
167
Diluted net income per share
$
0.39
$
1.24
$
0.70
$
2.81
2016
(Dollars and Shares in Millions, Except per Share Data)
First
Second
Third
Fourth
Net sales
$
3,972
$
4,182
$
4,327
$
6,205
Gross margin
$
1,412
$
1,650
$
1,607
$
2,072
Selling, general and administrative expenses
$
1,008
$
986
$
1,080
$
1,360
Impairments, store closing and other costs
$
64
$
128
$
(6
)
$
—
Net income
$
17
$
140
$
146
$
252
Basic shares
183
180
177
174
Basic net income per share
$
0.09
$
0.77
$
0.83
$
1.45
Diluted shares
184
181
177
175
Diluted net income per share
$
0.09
$
0.77
$
0.83
$
1.44</t>
  </si>
  <si>
    <t>Business and Summary of Accounting Policies (Narrative) (Details)</t>
  </si>
  <si>
    <t>3 Months Ended</t>
  </si>
  <si>
    <t>Feb. 03, 2018USD ($)Store$ / sharesshares</t>
  </si>
  <si>
    <t>Jan. 28, 2017USD ($)</t>
  </si>
  <si>
    <t>Business And Summary Of Accounting Policies [Line Items]</t>
  </si>
  <si>
    <t>Number of Stores | Store</t>
  </si>
  <si>
    <t>Authorized common stock | shares</t>
  </si>
  <si>
    <t>Common stock, par value | $ / shares</t>
  </si>
  <si>
    <t>Preferred stock, shares authorized | shares</t>
  </si>
  <si>
    <t>Preferred stock, par value | $ / shares</t>
  </si>
  <si>
    <t>Weeks in reporting period</t>
  </si>
  <si>
    <t>P53W</t>
  </si>
  <si>
    <t>P52W</t>
  </si>
  <si>
    <t>Credit and debit card receivables</t>
  </si>
  <si>
    <t>Estimated Total Self Insurance Related Liabilities</t>
  </si>
  <si>
    <t>Deductible as a Percent of Losses, Minimum</t>
  </si>
  <si>
    <t>2.00%</t>
  </si>
  <si>
    <t>Deductible as a percent of losses</t>
  </si>
  <si>
    <t>5.00%</t>
  </si>
  <si>
    <t>Percentage of store leases</t>
  </si>
  <si>
    <t>ASU No. 2014-09 [Member]</t>
  </si>
  <si>
    <t>Reclassification of net earnings from credit card operations</t>
  </si>
  <si>
    <t>6321 Accident and Health Insurance [Member]</t>
  </si>
  <si>
    <t>Value of initial insurance risk retained</t>
  </si>
  <si>
    <t>General Liability [Member]</t>
  </si>
  <si>
    <t>524126 Direct Property and Casualty Insurance Carriers [Member]</t>
  </si>
  <si>
    <t>Business and Summary of Accounting Policies Property and Equipment (Details) - USD ($) $ in Millions</t>
  </si>
  <si>
    <t>Property, Plant and Equipment [Line Items]</t>
  </si>
  <si>
    <t>Land</t>
  </si>
  <si>
    <t>Fixtures and equipment</t>
  </si>
  <si>
    <t>Information technology</t>
  </si>
  <si>
    <t>Construction in progress</t>
  </si>
  <si>
    <t>Total property and equipment, at cost</t>
  </si>
  <si>
    <t>Less accumulated depreciation and amortization</t>
  </si>
  <si>
    <t>Owned</t>
  </si>
  <si>
    <t>Buildings and Improvements, Gross</t>
  </si>
  <si>
    <t>Leased</t>
  </si>
  <si>
    <t>Investment Building and Improvements, Gross</t>
  </si>
  <si>
    <t>Business and Summary of Accounting Policies Ranges of Useful Lives (Details)</t>
  </si>
  <si>
    <t>Minimum | Building Improvements [Member]</t>
  </si>
  <si>
    <t>Estimated useful life</t>
  </si>
  <si>
    <t>5 years</t>
  </si>
  <si>
    <t>Minimum | Fixtures and Equipment [Member]</t>
  </si>
  <si>
    <t>3 years</t>
  </si>
  <si>
    <t>Minimum | Information Technology [Member]</t>
  </si>
  <si>
    <t>Maximum | Building Improvements [Member]</t>
  </si>
  <si>
    <t>40 years</t>
  </si>
  <si>
    <t>Maximum | Fixtures and Equipment [Member]</t>
  </si>
  <si>
    <t>15 years</t>
  </si>
  <si>
    <t>Maximum | Information Technology [Member]</t>
  </si>
  <si>
    <t>8 years</t>
  </si>
  <si>
    <t>Business and Summary of Accounting Policies Store Closure and Restructure Reserve (Details) $ in Millions</t>
  </si>
  <si>
    <t>Feb. 03, 2018USD ($)</t>
  </si>
  <si>
    <t>Restructuring Cost And Reserve [Line Items]</t>
  </si>
  <si>
    <t>Restructuring Reserve</t>
  </si>
  <si>
    <t>Payments for Restructuring</t>
  </si>
  <si>
    <t>Restructuring Reserve, Accrual Adjustment</t>
  </si>
  <si>
    <t>Contract Termination [Member]</t>
  </si>
  <si>
    <t>Employee Severance [Member]</t>
  </si>
  <si>
    <t>Business and Summary of Accounting Policies Accrued Liabilities (Details) - USD ($) $ in Millions</t>
  </si>
  <si>
    <t>Gift cards and merchandise return cards</t>
  </si>
  <si>
    <t>Accrued capital</t>
  </si>
  <si>
    <t>Payroll and related fringe benefits</t>
  </si>
  <si>
    <t>Credit card liabilities</t>
  </si>
  <si>
    <t>Business and Summary of Accounting Policies Tax Effects of Interest Rate Derivatives in Other Comprehensive (Loss) Income (Details) - USD ($) $ in Millions</t>
  </si>
  <si>
    <t>Before tax amounts, interest rate derivatives</t>
  </si>
  <si>
    <t>Tax (expense) benefit, interest rate derivatives</t>
  </si>
  <si>
    <t>After-tax amounts, interest rate derivatives</t>
  </si>
  <si>
    <t>Business and Summary of Accounting Policies Adverstising (Details) - USD ($) $ in Millions</t>
  </si>
  <si>
    <t>Advertising Costs Exclusive Of Vendor Allowances</t>
  </si>
  <si>
    <t>Allowances Received From Vendors For Advertising Expenses Incurred</t>
  </si>
  <si>
    <t>Advertising Expense</t>
  </si>
  <si>
    <t>Net Advertising To Net Sales</t>
  </si>
  <si>
    <t>5.20%</t>
  </si>
  <si>
    <t>5.40%</t>
  </si>
  <si>
    <t>5.30%</t>
  </si>
  <si>
    <t>Business and Summary of Accounting Policies Net Income Per Share (Details) - USD ($) $ / shares in Units, shares in Millions, $ in Millions</t>
  </si>
  <si>
    <t>Oct. 28, 2017</t>
  </si>
  <si>
    <t>Jul. 29, 2017</t>
  </si>
  <si>
    <t>Apr. 29, 2017</t>
  </si>
  <si>
    <t>Oct. 29, 2016</t>
  </si>
  <si>
    <t>Jul. 30, 2016</t>
  </si>
  <si>
    <t>Apr. 30, 2016</t>
  </si>
  <si>
    <t>Numerator—net income</t>
  </si>
  <si>
    <t>Denominator - weighted average shares, Basic</t>
  </si>
  <si>
    <t>Impact of dilutive share-based awards</t>
  </si>
  <si>
    <t>Weighted average shares, Diluted</t>
  </si>
  <si>
    <t>Excluded options as the impact of such options was antidilutive</t>
  </si>
  <si>
    <t>Debt - Components of Long Term Debt (Details)</t>
  </si>
  <si>
    <t>Nov. 03, 2017USD ($)</t>
  </si>
  <si>
    <t>Feb. 03, 2018USD ($)Bank</t>
  </si>
  <si>
    <t>Debt Instrument [Line Items]</t>
  </si>
  <si>
    <t>Unamortized debt discount</t>
  </si>
  <si>
    <t>Long-term Debt, Fair Value</t>
  </si>
  <si>
    <t>Number of periods funds may withdrawn</t>
  </si>
  <si>
    <t>Borrowings under credit facility</t>
  </si>
  <si>
    <t>Line of Credit Facility, Description</t>
  </si>
  <si>
    <t>Maturity of notes</t>
  </si>
  <si>
    <t>Nov. 30,
		2022</t>
  </si>
  <si>
    <t>Trade Letters of Credit and Stand by Letters of Credit</t>
  </si>
  <si>
    <t>Line of credit facility outstanding amount</t>
  </si>
  <si>
    <t>Number of Banks With Uncommitted Lines | Bank</t>
  </si>
  <si>
    <t>Senior Notes</t>
  </si>
  <si>
    <t>Effective Rate</t>
  </si>
  <si>
    <t>4.88%</t>
  </si>
  <si>
    <t>Total senior debt</t>
  </si>
  <si>
    <t>Senior Notes | Senior Notes Due Two Thousand And Twenty One [Member]</t>
  </si>
  <si>
    <t>4.81%</t>
  </si>
  <si>
    <t>Debt Instrument, Interest Rate, Stated Percentage</t>
  </si>
  <si>
    <t>4.00%</t>
  </si>
  <si>
    <t>Senior Notes | Senior Notes Due Twenty Twenty Three [Member]</t>
  </si>
  <si>
    <t>3.25%</t>
  </si>
  <si>
    <t>Senior Notes | Four Point Seven Eight Percent Senior Note Due Twenty Twenty Three [Member]</t>
  </si>
  <si>
    <t>4.78%</t>
  </si>
  <si>
    <t>4.75%</t>
  </si>
  <si>
    <t>Senior Notes | Senior Notes Due Twenty Twenty Five [Member]</t>
  </si>
  <si>
    <t>4.25%</t>
  </si>
  <si>
    <t>Senior Notes | Senior Notes Due 2029</t>
  </si>
  <si>
    <t>7.36%</t>
  </si>
  <si>
    <t>7.25%</t>
  </si>
  <si>
    <t>Senior Notes | Senior Notes Due 2033</t>
  </si>
  <si>
    <t>6.05%</t>
  </si>
  <si>
    <t>6.00%</t>
  </si>
  <si>
    <t>Senior Notes | Senior Notes Due 2037</t>
  </si>
  <si>
    <t>6.89%</t>
  </si>
  <si>
    <t>6.88%</t>
  </si>
  <si>
    <t>Senior Notes | Senior Notes Due 2045</t>
  </si>
  <si>
    <t>5.57%</t>
  </si>
  <si>
    <t>5.55%</t>
  </si>
  <si>
    <t>Lease Commitments Lease Commitments (Details) - USD ($) $ in Millions</t>
  </si>
  <si>
    <t>Operating Leased Assets [Line Items]</t>
  </si>
  <si>
    <t>Rent expense charged</t>
  </si>
  <si>
    <t>Lease renewal period term</t>
  </si>
  <si>
    <t>Minimum</t>
  </si>
  <si>
    <t>4 years</t>
  </si>
  <si>
    <t>Maximum</t>
  </si>
  <si>
    <t>Lease Commitments Schedule of Future Minimum Lease Payments (Details) $ in Millions</t>
  </si>
  <si>
    <t>2018, Operating Leases</t>
  </si>
  <si>
    <t>2019, Operating Leases</t>
  </si>
  <si>
    <t>2020, Operating Leases</t>
  </si>
  <si>
    <t>2021, Operating Leases</t>
  </si>
  <si>
    <t>2022, Operating Leases</t>
  </si>
  <si>
    <t>Thereafter, Operating Leases</t>
  </si>
  <si>
    <t>Total future payments due, Operating Leases</t>
  </si>
  <si>
    <t>2018, Capital Leases and Financing Obligations</t>
  </si>
  <si>
    <t>2019, Capital Leases and Financing Obligations</t>
  </si>
  <si>
    <t>2020, Capital Leases and Financing Obligations</t>
  </si>
  <si>
    <t>2021, Capital Leases and Financing Obligations</t>
  </si>
  <si>
    <t>2022, Capital Leases and Financing Obligations</t>
  </si>
  <si>
    <t>Thereafter, Capital Leases and Financing Obligations</t>
  </si>
  <si>
    <t>Total future minimum payments due, Capital Leases and Financing Obligations</t>
  </si>
  <si>
    <t>Non-cash gain on future sale of property</t>
  </si>
  <si>
    <t>Amount representing interest</t>
  </si>
  <si>
    <t>Present value of lease payments</t>
  </si>
  <si>
    <t>Benefit Plans Benefit Plans (Details) - USD ($) $ in Millions</t>
  </si>
  <si>
    <t>Percentage of maximum investment by participant</t>
  </si>
  <si>
    <t>99.00%</t>
  </si>
  <si>
    <t>Increase in percentage of participants 100% contribution fully matched per participants</t>
  </si>
  <si>
    <t>Non-qualified deferred compensation plan pre-tax compensation deferrals</t>
  </si>
  <si>
    <t>75.00%</t>
  </si>
  <si>
    <t>Deferrals and credited investment returns vesting percentage</t>
  </si>
  <si>
    <t>100.00%</t>
  </si>
  <si>
    <t>Employee Stock Ownership Plan, Defined Contribution Plan, Non-Qualified Deferred Compensation Plan</t>
  </si>
  <si>
    <t>Deferred Income Taxes (Details) - USD ($) $ in Millions</t>
  </si>
  <si>
    <t>Total deferred tax liabilities</t>
  </si>
  <si>
    <t>Accrued and other liabilities, including stock-based compensation</t>
  </si>
  <si>
    <t>Accrued step rent liability</t>
  </si>
  <si>
    <t>Federal benefit on state tax reserves</t>
  </si>
  <si>
    <t>Unrealized loss on interest rate swap</t>
  </si>
  <si>
    <t>Total deferred tax assets</t>
  </si>
  <si>
    <t>Net deferred tax liability</t>
  </si>
  <si>
    <t>Deferred Tax Asset Re-class</t>
  </si>
  <si>
    <t>Income Taxes Components of the Provision for Income Taxes (Details) - USD ($) $ in Millions</t>
  </si>
  <si>
    <t>Current federal</t>
  </si>
  <si>
    <t>Current state</t>
  </si>
  <si>
    <t>Deferred federal</t>
  </si>
  <si>
    <t>Deferred state</t>
  </si>
  <si>
    <t>Income Taxes (Details) - USD ($) $ in Millions</t>
  </si>
  <si>
    <t>Feb. 04, 2019</t>
  </si>
  <si>
    <t>Income Tax Examination [Line Items]</t>
  </si>
  <si>
    <t>Federal statutory rate</t>
  </si>
  <si>
    <t>33.70%</t>
  </si>
  <si>
    <t>35.00%</t>
  </si>
  <si>
    <t>Income Tax Expense Benefit</t>
  </si>
  <si>
    <t>Income Tax Examination, Penalties and Interest Accrued</t>
  </si>
  <si>
    <t>Income Tax Examination, Penalties and Interest Expense</t>
  </si>
  <si>
    <t>Unrecognized tax benefits that would impact effective tax rate</t>
  </si>
  <si>
    <t>Income Taxes Receivable, Current</t>
  </si>
  <si>
    <t>Earliest Tax Year</t>
  </si>
  <si>
    <t>Open Tax Year</t>
  </si>
  <si>
    <t>Federal | Earliest Tax Year</t>
  </si>
  <si>
    <t>Federal | Latest Tax Year</t>
  </si>
  <si>
    <t>State and Local</t>
  </si>
  <si>
    <t>Tax settlement pre tax benefit</t>
  </si>
  <si>
    <t>State and Local | Earliest Tax Year</t>
  </si>
  <si>
    <t>State and Local | Latest Tax Year</t>
  </si>
  <si>
    <t>Scenario, Plan</t>
  </si>
  <si>
    <t>21.00%</t>
  </si>
  <si>
    <t>Income Taxes Items Affecting Statutory Corporate Tax Rate (Details)</t>
  </si>
  <si>
    <t>State income taxes, net of federal tax benefit</t>
  </si>
  <si>
    <t>1.00%</t>
  </si>
  <si>
    <t>2.40%</t>
  </si>
  <si>
    <t>2.10%</t>
  </si>
  <si>
    <t>Re-measurement of deferred tax assets and liabilities</t>
  </si>
  <si>
    <t>(10.90%)</t>
  </si>
  <si>
    <t>Other federal tax credits</t>
  </si>
  <si>
    <t>(0.70%)</t>
  </si>
  <si>
    <t>(0.90%)</t>
  </si>
  <si>
    <t>(0.80%)</t>
  </si>
  <si>
    <t>Effective tax rate</t>
  </si>
  <si>
    <t>23.10%</t>
  </si>
  <si>
    <t>36.50%</t>
  </si>
  <si>
    <t>36.30%</t>
  </si>
  <si>
    <t>Income Taxes Reconciliation of Gross Amount of Unrecognized Tax Benefits (Details) - USD ($) $ in Millions</t>
  </si>
  <si>
    <t>Balance at beginning of year</t>
  </si>
  <si>
    <t>Tax positions taken in prior years</t>
  </si>
  <si>
    <t>Tax positions taken in current year</t>
  </si>
  <si>
    <t>Settlements with taxing authorities</t>
  </si>
  <si>
    <t>Lapse of applicable statute of limitations</t>
  </si>
  <si>
    <t>Balance at end of year</t>
  </si>
  <si>
    <t>Stock-Based Compensation (Narrative) (Details) $ / shares in Units, shares in Millions, $ in Millions</t>
  </si>
  <si>
    <t>Feb. 03, 2018USD ($)Installment$ / sharesshares</t>
  </si>
  <si>
    <t>Jan. 30, 2016USD ($)</t>
  </si>
  <si>
    <t>Share Based Compensation Arrangement By Share Based Payment Award [Line Items]</t>
  </si>
  <si>
    <t>Authorized | shares</t>
  </si>
  <si>
    <t>Available for grant | shares</t>
  </si>
  <si>
    <t>Number of vesting installments | Installment</t>
  </si>
  <si>
    <t>Share-based Compensation Arrangement by Share-based Payment Award, Options, Exercises in Period, Intrinsic Value</t>
  </si>
  <si>
    <t>Closing stock price | $ / shares</t>
  </si>
  <si>
    <t>Aggregate fair value of awards at the time of vesting</t>
  </si>
  <si>
    <t>Total share-based compensation expense</t>
  </si>
  <si>
    <t>Total unrecognized share-based compensation expense for al share-based payment plans</t>
  </si>
  <si>
    <t>Weighted average period, years</t>
  </si>
  <si>
    <t>1 year 6 months</t>
  </si>
  <si>
    <t>Non Vested Stock Awards</t>
  </si>
  <si>
    <t>General term of a elected director, years</t>
  </si>
  <si>
    <t>Vesting term, years</t>
  </si>
  <si>
    <t>1 year</t>
  </si>
  <si>
    <t>After 2005 | Employee Stock Option</t>
  </si>
  <si>
    <t>Term of options granted, years</t>
  </si>
  <si>
    <t>7 years</t>
  </si>
  <si>
    <t>Prior 2006 | Employee Stock Option</t>
  </si>
  <si>
    <t>Director | Employee Stock Option</t>
  </si>
  <si>
    <t>10 years</t>
  </si>
  <si>
    <t>Summary of Stock Option Activity (Details) - $ / shares shares in Thousands</t>
  </si>
  <si>
    <t>Share-based Compensation Arrangement by Share-based Payment Award, Options, Outstanding [Roll Forward]</t>
  </si>
  <si>
    <t>Balance at beginning of year, shares</t>
  </si>
  <si>
    <t>Exercised, shares</t>
  </si>
  <si>
    <t>Forfeited/expired, shares</t>
  </si>
  <si>
    <t>Balance at end of quarter, shares</t>
  </si>
  <si>
    <t>Balance at beginning of year,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Compensation Stock Options Outstanding and Exercisable by Exercise Price Range (Details) $ / shares in Units, shares in Thousands, $ in Thousands</t>
  </si>
  <si>
    <t>Feb. 03, 2018USD ($)$ / sharesshares</t>
  </si>
  <si>
    <t>Share Based Compensation Shares Authorized Under Stock Option Plans Exercise Price Range [Line Items]</t>
  </si>
  <si>
    <t>Stock Options Outstanding, Shares | shares</t>
  </si>
  <si>
    <t>Stock Options Outstanding, Weighted Average Remaining Contractual Life (in years)</t>
  </si>
  <si>
    <t>1 year 3 months 19 days</t>
  </si>
  <si>
    <t>Stock Options Outstanding, Weighted Average Exercise Price | $ / shares</t>
  </si>
  <si>
    <t>Stock Options Exercisable, Shares | shares</t>
  </si>
  <si>
    <t>Stock Options Exercisable, Weighted Average Remaining Contractual Life (in years)</t>
  </si>
  <si>
    <t>1 year 1 month 6 days</t>
  </si>
  <si>
    <t>Stock Options Exercisable, Weighted Average Exercise Price | $ / shares</t>
  </si>
  <si>
    <t>Stock Options Outstanding, intrinsic value | $</t>
  </si>
  <si>
    <t>Stock Options Exercisable, intrinsic value | $</t>
  </si>
  <si>
    <t>Exercise Prices Range Thirty Six Point One Three To Forty Six Point Zero Zero [Domain]</t>
  </si>
  <si>
    <t>Exercise Prices Range Fifty One Point Zero One to Fifty Five Point Zero Zero [Member]</t>
  </si>
  <si>
    <t>9 months 18 days</t>
  </si>
  <si>
    <t>Summary of Nonvested Stock Activity (Details) - Restricted Stock [Member] - $ / shares shares in Thousands</t>
  </si>
  <si>
    <t>Share-based Compensation Arrangement by Share-based Payment Award, Equity Instruments Other than Options, Nonvested, Intrinsic Value [Roll Forward]</t>
  </si>
  <si>
    <t>Granted, shares</t>
  </si>
  <si>
    <t>Vested, shares</t>
  </si>
  <si>
    <t>Forfeited, shares</t>
  </si>
  <si>
    <t>Balance at beginning of year,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Balance at end of quarter, Weighted Average Grant Date Fair Value</t>
  </si>
  <si>
    <t>Stock-Based Compensation Performance Share Units (Details) - Performance Share Unit Activity [Domain] - $ / shares shares in Thousands</t>
  </si>
  <si>
    <t>Quarterly Financial Information (Unaudited) (Details) - USD ($) $ / shares in Units, shares in Millions, $ in Millions</t>
  </si>
  <si>
    <t>Basic shares</t>
  </si>
  <si>
    <t>Basic net income per share</t>
  </si>
  <si>
    <t>Diluted shares</t>
  </si>
  <si>
    <t>Diluted net incom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5639</v>
      </c>
    </row>
    <row r="12" spans="1:4">
      <c r="A12" s="4" t="s">
        <v>20</v>
      </c>
      <c r="B12" s="4" t="s">
        <v>21</v>
      </c>
    </row>
    <row r="13" spans="1:4">
      <c r="A13" s="4" t="s">
        <v>22</v>
      </c>
      <c r="B13" s="4" t="s">
        <v>23</v>
      </c>
    </row>
    <row r="14" spans="1:4">
      <c r="A14" s="4" t="s">
        <v>24</v>
      </c>
      <c r="C14" s="5" t="n">
        <v>168236899</v>
      </c>
    </row>
    <row r="15" spans="1:4">
      <c r="A15" s="4" t="s">
        <v>25</v>
      </c>
      <c r="B15" s="4" t="s">
        <v>26</v>
      </c>
    </row>
    <row r="16" spans="1:4">
      <c r="A16" s="4" t="s">
        <v>27</v>
      </c>
      <c r="B16" s="4" t="s">
        <v>28</v>
      </c>
    </row>
    <row r="17" spans="1:4">
      <c r="A17" s="4" t="s">
        <v>29</v>
      </c>
      <c r="B17" s="4" t="s">
        <v>26</v>
      </c>
    </row>
    <row r="18" spans="1:4">
      <c r="A18" s="4" t="s">
        <v>30</v>
      </c>
      <c r="D18"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34</v>
      </c>
      <c r="B8" s="4" t="s">
        <v>170</v>
      </c>
    </row>
    <row r="9" spans="1:2">
      <c r="A9" s="4" t="s">
        <v>35</v>
      </c>
      <c r="B9" s="4" t="s">
        <v>171</v>
      </c>
    </row>
    <row r="10" spans="1:2">
      <c r="A10" s="4" t="s">
        <v>172</v>
      </c>
      <c r="B10" s="4" t="s">
        <v>173</v>
      </c>
    </row>
    <row r="11" spans="1:2">
      <c r="A11" s="4" t="s">
        <v>174</v>
      </c>
      <c r="B11" s="4" t="s">
        <v>175</v>
      </c>
    </row>
    <row r="12" spans="1:2">
      <c r="A12" s="4" t="s">
        <v>176</v>
      </c>
      <c r="B12" s="4" t="s">
        <v>177</v>
      </c>
    </row>
    <row r="13" spans="1:2">
      <c r="A13" s="4" t="s">
        <v>43</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16</v>
      </c>
      <c r="B22" s="4" t="s">
        <v>195</v>
      </c>
    </row>
    <row r="23" spans="1:2">
      <c r="A23" s="4" t="s">
        <v>196</v>
      </c>
      <c r="B23" s="4" t="s">
        <v>197</v>
      </c>
    </row>
    <row r="24" spans="1:2">
      <c r="A24" s="4" t="s">
        <v>198</v>
      </c>
      <c r="B24" s="4" t="s">
        <v>199</v>
      </c>
    </row>
    <row r="25" spans="1:2">
      <c r="A25" s="4" t="s">
        <v>200</v>
      </c>
      <c r="B2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38</v>
      </c>
    </row>
    <row r="4" spans="1:2">
      <c r="A4" s="4" t="s">
        <v>210</v>
      </c>
      <c r="B4" s="4" t="s">
        <v>211</v>
      </c>
    </row>
    <row r="5" spans="1:2">
      <c r="A5" s="4" t="s">
        <v>172</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93</v>
      </c>
      <c r="B10" s="4" t="s">
        <v>221</v>
      </c>
    </row>
    <row r="11" spans="1:2">
      <c r="A11" s="4" t="s">
        <v>196</v>
      </c>
      <c r="B11"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v>
      </c>
      <c r="B1" s="2" t="s">
        <v>2</v>
      </c>
      <c r="C1" s="2" t="s">
        <v>32</v>
      </c>
    </row>
    <row r="2" spans="1:3">
      <c r="A2" s="3" t="s">
        <v>33</v>
      </c>
    </row>
    <row r="3" spans="1:3">
      <c r="A3" s="4" t="s">
        <v>34</v>
      </c>
      <c r="B3" s="6" t="n">
        <v>1308</v>
      </c>
      <c r="C3" s="6" t="n">
        <v>1074</v>
      </c>
    </row>
    <row r="4" spans="1:3">
      <c r="A4" s="4" t="s">
        <v>35</v>
      </c>
      <c r="B4" s="5" t="n">
        <v>3542</v>
      </c>
      <c r="C4" s="5" t="n">
        <v>3795</v>
      </c>
    </row>
    <row r="5" spans="1:3">
      <c r="A5" s="4" t="s">
        <v>36</v>
      </c>
      <c r="B5" s="5" t="n">
        <v>481</v>
      </c>
      <c r="C5" s="5" t="n">
        <v>378</v>
      </c>
    </row>
    <row r="6" spans="1:3">
      <c r="A6" s="4" t="s">
        <v>37</v>
      </c>
      <c r="B6" s="5" t="n">
        <v>5331</v>
      </c>
      <c r="C6" s="5" t="n">
        <v>5247</v>
      </c>
    </row>
    <row r="7" spans="1:3">
      <c r="A7" s="4" t="s">
        <v>38</v>
      </c>
      <c r="B7" s="5" t="n">
        <v>7773</v>
      </c>
      <c r="C7" s="5" t="n">
        <v>8103</v>
      </c>
    </row>
    <row r="8" spans="1:3">
      <c r="A8" s="4" t="s">
        <v>39</v>
      </c>
      <c r="B8" s="5" t="n">
        <v>236</v>
      </c>
      <c r="C8" s="5" t="n">
        <v>224</v>
      </c>
    </row>
    <row r="9" spans="1:3">
      <c r="A9" s="4" t="s">
        <v>40</v>
      </c>
      <c r="B9" s="5" t="n">
        <v>13340</v>
      </c>
      <c r="C9" s="5" t="n">
        <v>13574</v>
      </c>
    </row>
    <row r="10" spans="1:3">
      <c r="A10" s="3" t="s">
        <v>41</v>
      </c>
    </row>
    <row r="11" spans="1:3">
      <c r="A11" s="4" t="s">
        <v>42</v>
      </c>
      <c r="B11" s="5" t="n">
        <v>1271</v>
      </c>
      <c r="C11" s="5" t="n">
        <v>1507</v>
      </c>
    </row>
    <row r="12" spans="1:3">
      <c r="A12" s="4" t="s">
        <v>43</v>
      </c>
      <c r="B12" s="5" t="n">
        <v>1155</v>
      </c>
      <c r="C12" s="5" t="n">
        <v>1224</v>
      </c>
    </row>
    <row r="13" spans="1:3">
      <c r="A13" s="4" t="s">
        <v>44</v>
      </c>
      <c r="B13" s="5" t="n">
        <v>99</v>
      </c>
      <c r="C13" s="5" t="n">
        <v>112</v>
      </c>
    </row>
    <row r="14" spans="1:3">
      <c r="A14" s="4" t="s">
        <v>45</v>
      </c>
      <c r="B14" s="5" t="n">
        <v>126</v>
      </c>
      <c r="C14" s="5" t="n">
        <v>131</v>
      </c>
    </row>
    <row r="15" spans="1:3">
      <c r="A15" s="4" t="s">
        <v>46</v>
      </c>
      <c r="B15" s="5" t="n">
        <v>2651</v>
      </c>
      <c r="C15" s="5" t="n">
        <v>2974</v>
      </c>
    </row>
    <row r="16" spans="1:3">
      <c r="A16" s="4" t="s">
        <v>47</v>
      </c>
      <c r="B16" s="5" t="n">
        <v>2797</v>
      </c>
      <c r="C16" s="5" t="n">
        <v>2795</v>
      </c>
    </row>
    <row r="17" spans="1:3">
      <c r="A17" s="4" t="s">
        <v>48</v>
      </c>
      <c r="B17" s="5" t="n">
        <v>1591</v>
      </c>
      <c r="C17" s="5" t="n">
        <v>1685</v>
      </c>
    </row>
    <row r="18" spans="1:3">
      <c r="A18" s="4" t="s">
        <v>49</v>
      </c>
      <c r="B18" s="5" t="n">
        <v>213</v>
      </c>
      <c r="C18" s="5" t="n">
        <v>272</v>
      </c>
    </row>
    <row r="19" spans="1:3">
      <c r="A19" s="4" t="s">
        <v>50</v>
      </c>
      <c r="B19" s="5" t="n">
        <v>662</v>
      </c>
      <c r="C19" s="5" t="n">
        <v>671</v>
      </c>
    </row>
    <row r="20" spans="1:3">
      <c r="A20" s="3" t="s">
        <v>51</v>
      </c>
    </row>
    <row r="21" spans="1:3">
      <c r="A21" s="4" t="s">
        <v>52</v>
      </c>
      <c r="B21" s="5" t="n">
        <v>4</v>
      </c>
      <c r="C21" s="5" t="n">
        <v>4</v>
      </c>
    </row>
    <row r="22" spans="1:3">
      <c r="A22" s="4" t="s">
        <v>53</v>
      </c>
      <c r="B22" s="5" t="n">
        <v>3078</v>
      </c>
      <c r="C22" s="5" t="n">
        <v>3003</v>
      </c>
    </row>
    <row r="23" spans="1:3">
      <c r="A23" s="4" t="s">
        <v>54</v>
      </c>
      <c r="B23" s="5" t="n">
        <v>-10651</v>
      </c>
      <c r="C23" s="5" t="n">
        <v>-10338</v>
      </c>
    </row>
    <row r="24" spans="1:3">
      <c r="A24" s="4" t="s">
        <v>55</v>
      </c>
      <c r="B24" s="5" t="n">
        <v>-11</v>
      </c>
      <c r="C24" s="5" t="n">
        <v>-14</v>
      </c>
    </row>
    <row r="25" spans="1:3">
      <c r="A25" s="4" t="s">
        <v>56</v>
      </c>
      <c r="B25" s="5" t="n">
        <v>13006</v>
      </c>
      <c r="C25" s="5" t="n">
        <v>12522</v>
      </c>
    </row>
    <row r="26" spans="1:3">
      <c r="A26" s="4" t="s">
        <v>57</v>
      </c>
      <c r="B26" s="5" t="n">
        <v>5426</v>
      </c>
      <c r="C26" s="5" t="n">
        <v>5177</v>
      </c>
    </row>
    <row r="27" spans="1:3">
      <c r="A27" s="4" t="s">
        <v>58</v>
      </c>
      <c r="B27" s="6" t="n">
        <v>13340</v>
      </c>
      <c r="C27" s="6" t="n">
        <v>13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41</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50</v>
      </c>
    </row>
    <row r="4" spans="1:2">
      <c r="A4" s="4" t="s">
        <v>4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5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59</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42"/>
    <col customWidth="1" max="3" min="3" width="42"/>
    <col customWidth="1" max="4" min="4" width="21"/>
    <col customWidth="1" max="5" min="5" width="14"/>
  </cols>
  <sheetData>
    <row r="1" spans="1:5">
      <c r="A1" s="1" t="s">
        <v>249</v>
      </c>
      <c r="B1" s="2" t="s">
        <v>250</v>
      </c>
      <c r="C1" s="2" t="s">
        <v>1</v>
      </c>
    </row>
    <row r="2" spans="1:5">
      <c r="B2" s="2" t="s">
        <v>251</v>
      </c>
      <c r="C2" s="2" t="s">
        <v>251</v>
      </c>
      <c r="D2" s="2" t="s">
        <v>252</v>
      </c>
      <c r="E2" s="2" t="s">
        <v>64</v>
      </c>
    </row>
    <row r="3" spans="1:5">
      <c r="A3" s="3" t="s">
        <v>253</v>
      </c>
    </row>
    <row r="4" spans="1:5">
      <c r="A4" s="4" t="s">
        <v>254</v>
      </c>
      <c r="B4" s="5" t="n">
        <v>1158</v>
      </c>
      <c r="C4" s="5" t="n">
        <v>1158</v>
      </c>
    </row>
    <row r="5" spans="1:5">
      <c r="A5" s="4" t="s">
        <v>255</v>
      </c>
      <c r="B5" s="5" t="n">
        <v>800000000</v>
      </c>
      <c r="C5" s="5" t="n">
        <v>800000000</v>
      </c>
    </row>
    <row r="6" spans="1:5">
      <c r="A6" s="4" t="s">
        <v>256</v>
      </c>
      <c r="B6" s="7" t="n">
        <v>0.01</v>
      </c>
      <c r="C6" s="7" t="n">
        <v>0.01</v>
      </c>
    </row>
    <row r="7" spans="1:5">
      <c r="A7" s="4" t="s">
        <v>257</v>
      </c>
      <c r="B7" s="5" t="n">
        <v>10000000</v>
      </c>
      <c r="C7" s="5" t="n">
        <v>10000000</v>
      </c>
    </row>
    <row r="8" spans="1:5">
      <c r="A8" s="4" t="s">
        <v>258</v>
      </c>
      <c r="B8" s="7" t="n">
        <v>0.01</v>
      </c>
      <c r="C8" s="7" t="n">
        <v>0.01</v>
      </c>
    </row>
    <row r="9" spans="1:5">
      <c r="A9" s="4" t="s">
        <v>259</v>
      </c>
      <c r="C9" s="4" t="s">
        <v>260</v>
      </c>
      <c r="D9" s="4" t="s">
        <v>261</v>
      </c>
      <c r="E9" s="4" t="s">
        <v>261</v>
      </c>
    </row>
    <row r="10" spans="1:5">
      <c r="A10" s="4" t="s">
        <v>262</v>
      </c>
      <c r="B10" s="6" t="n">
        <v>83000000</v>
      </c>
      <c r="C10" s="6" t="n">
        <v>83000000</v>
      </c>
      <c r="D10" s="6" t="n">
        <v>81000000</v>
      </c>
    </row>
    <row r="11" spans="1:5">
      <c r="A11" s="4" t="s">
        <v>263</v>
      </c>
      <c r="B11" s="6" t="n">
        <v>53000000</v>
      </c>
      <c r="C11" s="5" t="n">
        <v>53000000</v>
      </c>
      <c r="D11" s="6" t="n">
        <v>65000000</v>
      </c>
    </row>
    <row r="12" spans="1:5">
      <c r="A12" s="4" t="s">
        <v>264</v>
      </c>
      <c r="B12" s="4" t="s">
        <v>265</v>
      </c>
    </row>
    <row r="13" spans="1:5">
      <c r="A13" s="4" t="s">
        <v>266</v>
      </c>
      <c r="B13" s="4" t="s">
        <v>267</v>
      </c>
    </row>
    <row r="14" spans="1:5">
      <c r="A14" s="4" t="s">
        <v>268</v>
      </c>
      <c r="D14" s="4" t="s">
        <v>267</v>
      </c>
    </row>
    <row r="15" spans="1:5">
      <c r="A15" s="4" t="s">
        <v>269</v>
      </c>
    </row>
    <row r="16" spans="1:5">
      <c r="A16" s="3" t="s">
        <v>253</v>
      </c>
    </row>
    <row r="17" spans="1:5">
      <c r="A17" s="4" t="s">
        <v>270</v>
      </c>
      <c r="C17" s="5" t="n">
        <v>1000000000</v>
      </c>
    </row>
    <row r="18" spans="1:5">
      <c r="A18" s="4" t="s">
        <v>271</v>
      </c>
    </row>
    <row r="19" spans="1:5">
      <c r="A19" s="3" t="s">
        <v>253</v>
      </c>
    </row>
    <row r="20" spans="1:5">
      <c r="A20" s="4" t="s">
        <v>272</v>
      </c>
      <c r="B20" s="6" t="n">
        <v>500000</v>
      </c>
      <c r="C20" s="5" t="n">
        <v>500000</v>
      </c>
    </row>
    <row r="21" spans="1:5">
      <c r="A21" s="4" t="s">
        <v>273</v>
      </c>
    </row>
    <row r="22" spans="1:5">
      <c r="A22" s="3" t="s">
        <v>253</v>
      </c>
    </row>
    <row r="23" spans="1:5">
      <c r="A23" s="4" t="s">
        <v>272</v>
      </c>
      <c r="B23" s="5" t="n">
        <v>250000</v>
      </c>
      <c r="C23" s="5" t="n">
        <v>250000</v>
      </c>
    </row>
    <row r="24" spans="1:5">
      <c r="A24" s="4" t="s">
        <v>274</v>
      </c>
    </row>
    <row r="25" spans="1:5">
      <c r="A25" s="3" t="s">
        <v>253</v>
      </c>
    </row>
    <row r="26" spans="1:5">
      <c r="A26" s="4" t="s">
        <v>272</v>
      </c>
      <c r="B26" s="6" t="n">
        <v>250000</v>
      </c>
      <c r="C26" s="6" t="n">
        <v>2500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276</v>
      </c>
    </row>
    <row r="3" spans="1:3">
      <c r="A3" s="4" t="s">
        <v>277</v>
      </c>
      <c r="B3" s="6" t="n">
        <v>1115</v>
      </c>
      <c r="C3" s="6" t="n">
        <v>1118</v>
      </c>
    </row>
    <row r="4" spans="1:3">
      <c r="A4" s="4" t="s">
        <v>278</v>
      </c>
      <c r="B4" s="5" t="n">
        <v>1700</v>
      </c>
      <c r="C4" s="5" t="n">
        <v>1711</v>
      </c>
    </row>
    <row r="5" spans="1:3">
      <c r="A5" s="4" t="s">
        <v>279</v>
      </c>
      <c r="B5" s="5" t="n">
        <v>2337</v>
      </c>
      <c r="C5" s="5" t="n">
        <v>1939</v>
      </c>
    </row>
    <row r="6" spans="1:3">
      <c r="A6" s="4" t="s">
        <v>280</v>
      </c>
      <c r="B6" s="5" t="n">
        <v>152</v>
      </c>
      <c r="C6" s="5" t="n">
        <v>318</v>
      </c>
    </row>
    <row r="7" spans="1:3">
      <c r="A7" s="4" t="s">
        <v>281</v>
      </c>
      <c r="B7" s="5" t="n">
        <v>15179</v>
      </c>
      <c r="C7" s="5" t="n">
        <v>14891</v>
      </c>
    </row>
    <row r="8" spans="1:3">
      <c r="A8" s="4" t="s">
        <v>282</v>
      </c>
      <c r="B8" s="5" t="n">
        <v>-7406</v>
      </c>
      <c r="C8" s="5" t="n">
        <v>-6788</v>
      </c>
    </row>
    <row r="9" spans="1:3">
      <c r="A9" s="4" t="s">
        <v>38</v>
      </c>
      <c r="B9" s="5" t="n">
        <v>7773</v>
      </c>
      <c r="C9" s="5" t="n">
        <v>8103</v>
      </c>
    </row>
    <row r="10" spans="1:3">
      <c r="A10" s="4" t="s">
        <v>283</v>
      </c>
    </row>
    <row r="11" spans="1:3">
      <c r="A11" s="3" t="s">
        <v>276</v>
      </c>
    </row>
    <row r="12" spans="1:3">
      <c r="A12" s="4" t="s">
        <v>284</v>
      </c>
      <c r="B12" s="5" t="n">
        <v>8062</v>
      </c>
      <c r="C12" s="5" t="n">
        <v>8004</v>
      </c>
    </row>
    <row r="13" spans="1:3">
      <c r="A13" s="4" t="s">
        <v>285</v>
      </c>
    </row>
    <row r="14" spans="1:3">
      <c r="A14" s="3" t="s">
        <v>276</v>
      </c>
    </row>
    <row r="15" spans="1:3">
      <c r="A15" s="4" t="s">
        <v>286</v>
      </c>
      <c r="B15" s="6" t="n">
        <v>1813</v>
      </c>
      <c r="C15" s="6" t="n">
        <v>18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287</v>
      </c>
      <c r="B1" s="2" t="s">
        <v>1</v>
      </c>
    </row>
    <row r="2" spans="1:2">
      <c r="B2" s="2" t="s">
        <v>2</v>
      </c>
    </row>
    <row r="3" spans="1:2">
      <c r="A3" s="4" t="s">
        <v>288</v>
      </c>
    </row>
    <row r="4" spans="1:2">
      <c r="A4" s="3" t="s">
        <v>276</v>
      </c>
    </row>
    <row r="5" spans="1:2">
      <c r="A5" s="4" t="s">
        <v>289</v>
      </c>
      <c r="B5" s="4" t="s">
        <v>290</v>
      </c>
    </row>
    <row r="6" spans="1:2">
      <c r="A6" s="4" t="s">
        <v>291</v>
      </c>
    </row>
    <row r="7" spans="1:2">
      <c r="A7" s="3" t="s">
        <v>276</v>
      </c>
    </row>
    <row r="8" spans="1:2">
      <c r="A8" s="4" t="s">
        <v>289</v>
      </c>
      <c r="B8" s="4" t="s">
        <v>292</v>
      </c>
    </row>
    <row r="9" spans="1:2">
      <c r="A9" s="4" t="s">
        <v>293</v>
      </c>
    </row>
    <row r="10" spans="1:2">
      <c r="A10" s="3" t="s">
        <v>276</v>
      </c>
    </row>
    <row r="11" spans="1:2">
      <c r="A11" s="4" t="s">
        <v>289</v>
      </c>
      <c r="B11" s="4" t="s">
        <v>292</v>
      </c>
    </row>
    <row r="12" spans="1:2">
      <c r="A12" s="4" t="s">
        <v>294</v>
      </c>
    </row>
    <row r="13" spans="1:2">
      <c r="A13" s="3" t="s">
        <v>276</v>
      </c>
    </row>
    <row r="14" spans="1:2">
      <c r="A14" s="4" t="s">
        <v>289</v>
      </c>
      <c r="B14" s="4" t="s">
        <v>295</v>
      </c>
    </row>
    <row r="15" spans="1:2">
      <c r="A15" s="4" t="s">
        <v>296</v>
      </c>
    </row>
    <row r="16" spans="1:2">
      <c r="A16" s="3" t="s">
        <v>276</v>
      </c>
    </row>
    <row r="17" spans="1:2">
      <c r="A17" s="4" t="s">
        <v>289</v>
      </c>
      <c r="B17" s="4" t="s">
        <v>297</v>
      </c>
    </row>
    <row r="18" spans="1:2">
      <c r="A18" s="4" t="s">
        <v>298</v>
      </c>
    </row>
    <row r="19" spans="1:2">
      <c r="A19" s="3" t="s">
        <v>276</v>
      </c>
    </row>
    <row r="20" spans="1:2">
      <c r="A20" s="4" t="s">
        <v>289</v>
      </c>
      <c r="B20"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6" t="n">
        <v>106</v>
      </c>
    </row>
    <row r="5" spans="1:2">
      <c r="A5" s="4" t="s">
        <v>304</v>
      </c>
      <c r="B5" s="5" t="n">
        <v>-13</v>
      </c>
    </row>
    <row r="6" spans="1:2">
      <c r="A6" s="4" t="s">
        <v>305</v>
      </c>
      <c r="B6" s="5" t="n">
        <v>-6</v>
      </c>
    </row>
    <row r="7" spans="1:2">
      <c r="A7" s="4" t="s">
        <v>303</v>
      </c>
      <c r="B7" s="5" t="n">
        <v>87</v>
      </c>
    </row>
    <row r="8" spans="1:2">
      <c r="A8" s="4" t="s">
        <v>306</v>
      </c>
    </row>
    <row r="9" spans="1:2">
      <c r="A9" s="3" t="s">
        <v>302</v>
      </c>
    </row>
    <row r="10" spans="1:2">
      <c r="A10" s="4" t="s">
        <v>303</v>
      </c>
      <c r="B10" s="5" t="n">
        <v>103</v>
      </c>
    </row>
    <row r="11" spans="1:2">
      <c r="A11" s="4" t="s">
        <v>304</v>
      </c>
      <c r="B11" s="5" t="n">
        <v>-10</v>
      </c>
    </row>
    <row r="12" spans="1:2">
      <c r="A12" s="4" t="s">
        <v>305</v>
      </c>
      <c r="B12" s="5" t="n">
        <v>-6</v>
      </c>
    </row>
    <row r="13" spans="1:2">
      <c r="A13" s="4" t="s">
        <v>303</v>
      </c>
      <c r="B13" s="5" t="n">
        <v>87</v>
      </c>
    </row>
    <row r="14" spans="1:2">
      <c r="A14" s="4" t="s">
        <v>307</v>
      </c>
    </row>
    <row r="15" spans="1:2">
      <c r="A15" s="3" t="s">
        <v>302</v>
      </c>
    </row>
    <row r="16" spans="1:2">
      <c r="A16" s="4" t="s">
        <v>303</v>
      </c>
      <c r="B16" s="5" t="n">
        <v>3</v>
      </c>
    </row>
    <row r="17" spans="1:2">
      <c r="A17" s="4" t="s">
        <v>304</v>
      </c>
      <c r="B17" s="6"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138</v>
      </c>
    </row>
    <row r="3" spans="1:3">
      <c r="A3" s="4" t="s">
        <v>309</v>
      </c>
      <c r="B3" s="6" t="n">
        <v>330</v>
      </c>
      <c r="C3" s="6" t="n">
        <v>329</v>
      </c>
    </row>
    <row r="4" spans="1:3">
      <c r="A4" s="4" t="s">
        <v>310</v>
      </c>
      <c r="B4" s="5" t="n">
        <v>151</v>
      </c>
      <c r="C4" s="5" t="n">
        <v>183</v>
      </c>
    </row>
    <row r="5" spans="1:3">
      <c r="A5" s="4" t="s">
        <v>311</v>
      </c>
      <c r="B5" s="5" t="n">
        <v>173</v>
      </c>
      <c r="C5" s="5" t="n">
        <v>147</v>
      </c>
    </row>
    <row r="6" spans="1:3">
      <c r="A6" s="4" t="s">
        <v>312</v>
      </c>
      <c r="B6" s="5" t="n">
        <v>125</v>
      </c>
      <c r="C6" s="5" t="n">
        <v>67</v>
      </c>
    </row>
    <row r="7" spans="1:3">
      <c r="A7" s="4" t="s">
        <v>36</v>
      </c>
      <c r="B7" s="5" t="n">
        <v>376</v>
      </c>
      <c r="C7" s="5" t="n">
        <v>498</v>
      </c>
    </row>
    <row r="8" spans="1:3">
      <c r="A8" s="4" t="s">
        <v>43</v>
      </c>
      <c r="B8" s="6" t="n">
        <v>1155</v>
      </c>
      <c r="C8" s="6" t="n">
        <v>12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2</v>
      </c>
    </row>
    <row r="2" spans="1:3">
      <c r="A2" s="3" t="s">
        <v>60</v>
      </c>
    </row>
    <row r="3" spans="1:3">
      <c r="A3" s="4" t="s">
        <v>61</v>
      </c>
      <c r="B3" s="5" t="n">
        <v>373</v>
      </c>
      <c r="C3" s="5" t="n">
        <v>371</v>
      </c>
    </row>
    <row r="4" spans="1:3">
      <c r="A4" s="4" t="s">
        <v>62</v>
      </c>
      <c r="B4" s="5" t="n">
        <v>205</v>
      </c>
      <c r="C4" s="5" t="n">
        <v>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64</v>
      </c>
    </row>
    <row r="3" spans="1:4">
      <c r="A3" s="3" t="s">
        <v>138</v>
      </c>
    </row>
    <row r="4" spans="1:4">
      <c r="A4" s="4" t="s">
        <v>314</v>
      </c>
      <c r="B4" s="6" t="n">
        <v>5</v>
      </c>
      <c r="C4" s="6" t="n">
        <v>5</v>
      </c>
      <c r="D4" s="6" t="n">
        <v>5</v>
      </c>
    </row>
    <row r="5" spans="1:4">
      <c r="A5" s="4" t="s">
        <v>315</v>
      </c>
      <c r="B5" s="5" t="n">
        <v>-2</v>
      </c>
      <c r="C5" s="5" t="n">
        <v>-2</v>
      </c>
      <c r="D5" s="5" t="n">
        <v>-2</v>
      </c>
    </row>
    <row r="6" spans="1:4">
      <c r="A6" s="4" t="s">
        <v>316</v>
      </c>
      <c r="B6" s="6" t="n">
        <v>3</v>
      </c>
      <c r="C6" s="6" t="n">
        <v>3</v>
      </c>
      <c r="D6" s="6" t="n">
        <v>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64</v>
      </c>
    </row>
    <row r="3" spans="1:4">
      <c r="A3" s="3" t="s">
        <v>138</v>
      </c>
    </row>
    <row r="4" spans="1:4">
      <c r="A4" s="4" t="s">
        <v>318</v>
      </c>
      <c r="B4" s="6" t="n">
        <v>1124</v>
      </c>
      <c r="C4" s="6" t="n">
        <v>1164</v>
      </c>
      <c r="D4" s="6" t="n">
        <v>1171</v>
      </c>
    </row>
    <row r="5" spans="1:4">
      <c r="A5" s="4" t="s">
        <v>319</v>
      </c>
      <c r="B5" s="5" t="n">
        <v>-138</v>
      </c>
      <c r="C5" s="5" t="n">
        <v>-148</v>
      </c>
      <c r="D5" s="5" t="n">
        <v>-160</v>
      </c>
    </row>
    <row r="6" spans="1:4">
      <c r="A6" s="4" t="s">
        <v>320</v>
      </c>
      <c r="B6" s="6" t="n">
        <v>986</v>
      </c>
      <c r="C6" s="6" t="n">
        <v>1016</v>
      </c>
      <c r="D6" s="6" t="n">
        <v>1011</v>
      </c>
    </row>
    <row r="7" spans="1:4">
      <c r="A7" s="4" t="s">
        <v>321</v>
      </c>
      <c r="B7" s="4" t="s">
        <v>322</v>
      </c>
      <c r="C7" s="4" t="s">
        <v>323</v>
      </c>
      <c r="D7" s="4" t="s">
        <v>32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250</v>
      </c>
      <c r="J1" s="2" t="s">
        <v>1</v>
      </c>
    </row>
    <row r="2" spans="1:12">
      <c r="B2" s="2" t="s">
        <v>2</v>
      </c>
      <c r="C2" s="2" t="s">
        <v>326</v>
      </c>
      <c r="D2" s="2" t="s">
        <v>327</v>
      </c>
      <c r="E2" s="2" t="s">
        <v>328</v>
      </c>
      <c r="F2" s="2" t="s">
        <v>32</v>
      </c>
      <c r="G2" s="2" t="s">
        <v>329</v>
      </c>
      <c r="H2" s="2" t="s">
        <v>330</v>
      </c>
      <c r="I2" s="2" t="s">
        <v>331</v>
      </c>
      <c r="J2" s="2" t="s">
        <v>2</v>
      </c>
      <c r="K2" s="2" t="s">
        <v>32</v>
      </c>
      <c r="L2" s="2" t="s">
        <v>64</v>
      </c>
    </row>
    <row r="3" spans="1:12">
      <c r="A3" s="3" t="s">
        <v>138</v>
      </c>
    </row>
    <row r="4" spans="1:12">
      <c r="A4" s="4" t="s">
        <v>332</v>
      </c>
      <c r="B4" s="6" t="n">
        <v>468</v>
      </c>
      <c r="C4" s="6" t="n">
        <v>117</v>
      </c>
      <c r="D4" s="6" t="n">
        <v>208</v>
      </c>
      <c r="E4" s="6" t="n">
        <v>66</v>
      </c>
      <c r="F4" s="6" t="n">
        <v>252</v>
      </c>
      <c r="G4" s="6" t="n">
        <v>146</v>
      </c>
      <c r="H4" s="6" t="n">
        <v>140</v>
      </c>
      <c r="I4" s="6" t="n">
        <v>17</v>
      </c>
      <c r="J4" s="6" t="n">
        <v>859</v>
      </c>
      <c r="K4" s="6" t="n">
        <v>556</v>
      </c>
      <c r="L4" s="6" t="n">
        <v>673</v>
      </c>
    </row>
    <row r="5" spans="1:12">
      <c r="A5" s="4" t="s">
        <v>333</v>
      </c>
      <c r="B5" s="5" t="n">
        <v>165</v>
      </c>
      <c r="C5" s="5" t="n">
        <v>166</v>
      </c>
      <c r="D5" s="5" t="n">
        <v>168</v>
      </c>
      <c r="E5" s="5" t="n">
        <v>170</v>
      </c>
      <c r="F5" s="5" t="n">
        <v>174</v>
      </c>
      <c r="G5" s="5" t="n">
        <v>177</v>
      </c>
      <c r="H5" s="5" t="n">
        <v>180</v>
      </c>
      <c r="I5" s="5" t="n">
        <v>183</v>
      </c>
      <c r="J5" s="5" t="n">
        <v>167</v>
      </c>
      <c r="K5" s="5" t="n">
        <v>178</v>
      </c>
      <c r="L5" s="5" t="n">
        <v>193</v>
      </c>
    </row>
    <row r="6" spans="1:12">
      <c r="A6" s="4" t="s">
        <v>334</v>
      </c>
      <c r="J6" s="5" t="n">
        <v>1</v>
      </c>
      <c r="K6" s="5" t="n">
        <v>1</v>
      </c>
      <c r="L6" s="5" t="n">
        <v>2</v>
      </c>
    </row>
    <row r="7" spans="1:12">
      <c r="A7" s="4" t="s">
        <v>335</v>
      </c>
      <c r="B7" s="5" t="n">
        <v>167</v>
      </c>
      <c r="C7" s="5" t="n">
        <v>166</v>
      </c>
      <c r="D7" s="5" t="n">
        <v>168</v>
      </c>
      <c r="E7" s="5" t="n">
        <v>171</v>
      </c>
      <c r="F7" s="5" t="n">
        <v>175</v>
      </c>
      <c r="G7" s="5" t="n">
        <v>177</v>
      </c>
      <c r="H7" s="5" t="n">
        <v>181</v>
      </c>
      <c r="I7" s="5" t="n">
        <v>184</v>
      </c>
      <c r="J7" s="5" t="n">
        <v>168</v>
      </c>
      <c r="K7" s="5" t="n">
        <v>179</v>
      </c>
      <c r="L7" s="5" t="n">
        <v>195</v>
      </c>
    </row>
    <row r="8" spans="1:12">
      <c r="A8" s="4" t="s">
        <v>80</v>
      </c>
      <c r="B8" s="7" t="n">
        <v>2.83</v>
      </c>
      <c r="C8" s="7" t="n">
        <v>0.7</v>
      </c>
      <c r="D8" s="7" t="n">
        <v>1.24</v>
      </c>
      <c r="E8" s="7" t="n">
        <v>0.39</v>
      </c>
      <c r="F8" s="7" t="n">
        <v>1.45</v>
      </c>
      <c r="G8" s="7" t="n">
        <v>0.83</v>
      </c>
      <c r="H8" s="7" t="n">
        <v>0.77</v>
      </c>
      <c r="I8" s="7" t="n">
        <v>0.09</v>
      </c>
      <c r="J8" s="7" t="n">
        <v>5.14</v>
      </c>
      <c r="K8" s="7" t="n">
        <v>3.12</v>
      </c>
      <c r="L8" s="7" t="n">
        <v>3.48</v>
      </c>
    </row>
    <row r="9" spans="1:12">
      <c r="A9" s="4" t="s">
        <v>81</v>
      </c>
      <c r="B9" s="7" t="n">
        <v>2.81</v>
      </c>
      <c r="C9" s="7" t="n">
        <v>0.7</v>
      </c>
      <c r="D9" s="7" t="n">
        <v>1.24</v>
      </c>
      <c r="E9" s="7" t="n">
        <v>0.39</v>
      </c>
      <c r="F9" s="7" t="n">
        <v>1.44</v>
      </c>
      <c r="G9" s="7" t="n">
        <v>0.83</v>
      </c>
      <c r="H9" s="7" t="n">
        <v>0.77</v>
      </c>
      <c r="I9" s="7" t="n">
        <v>0.09</v>
      </c>
      <c r="J9" s="7" t="n">
        <v>5.12</v>
      </c>
      <c r="K9" s="7" t="n">
        <v>3.11</v>
      </c>
      <c r="L9" s="7" t="n">
        <v>3.46</v>
      </c>
    </row>
    <row r="10" spans="1:12">
      <c r="A10" s="4" t="s">
        <v>336</v>
      </c>
      <c r="J10" s="5" t="n">
        <v>2</v>
      </c>
      <c r="K10" s="5" t="n">
        <v>3</v>
      </c>
      <c r="L10" s="5" t="n">
        <v>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37</v>
      </c>
      <c r="B1" s="2" t="s">
        <v>338</v>
      </c>
      <c r="C1" s="2" t="s">
        <v>339</v>
      </c>
      <c r="D1" s="2" t="s">
        <v>252</v>
      </c>
    </row>
    <row r="2" spans="1:4">
      <c r="A2" s="3" t="s">
        <v>340</v>
      </c>
    </row>
    <row r="3" spans="1:4">
      <c r="A3" s="4" t="s">
        <v>341</v>
      </c>
      <c r="C3" s="6" t="n">
        <v>18000000</v>
      </c>
      <c r="D3" s="6" t="n">
        <v>20000000</v>
      </c>
    </row>
    <row r="4" spans="1:4">
      <c r="A4" s="4" t="s">
        <v>342</v>
      </c>
      <c r="C4" s="5" t="n">
        <v>2900000000</v>
      </c>
      <c r="D4" s="5" t="n">
        <v>2700000000</v>
      </c>
    </row>
    <row r="5" spans="1:4">
      <c r="A5" s="4" t="s">
        <v>47</v>
      </c>
      <c r="C5" s="6" t="n">
        <v>2797000000</v>
      </c>
      <c r="D5" s="6" t="n">
        <v>2795000000</v>
      </c>
    </row>
    <row r="6" spans="1:4">
      <c r="A6" s="4" t="s">
        <v>343</v>
      </c>
      <c r="B6" s="4" t="s">
        <v>290</v>
      </c>
    </row>
    <row r="7" spans="1:4">
      <c r="A7" s="4" t="s">
        <v>344</v>
      </c>
      <c r="B7" s="6" t="n">
        <v>1000000000</v>
      </c>
    </row>
    <row r="8" spans="1:4">
      <c r="A8" s="4" t="s">
        <v>345</v>
      </c>
      <c r="C8" s="5" t="n">
        <v>1</v>
      </c>
    </row>
    <row r="9" spans="1:4">
      <c r="A9" s="4" t="s">
        <v>346</v>
      </c>
      <c r="B9" s="4" t="s">
        <v>347</v>
      </c>
    </row>
    <row r="10" spans="1:4">
      <c r="A10" s="4" t="s">
        <v>348</v>
      </c>
    </row>
    <row r="11" spans="1:4">
      <c r="A11" s="3" t="s">
        <v>340</v>
      </c>
    </row>
    <row r="12" spans="1:4">
      <c r="A12" s="4" t="s">
        <v>349</v>
      </c>
      <c r="C12" s="6" t="n">
        <v>48000000</v>
      </c>
    </row>
    <row r="13" spans="1:4">
      <c r="A13" s="4" t="s">
        <v>350</v>
      </c>
      <c r="C13" s="5" t="n">
        <v>2</v>
      </c>
    </row>
    <row r="14" spans="1:4">
      <c r="A14" s="4" t="s">
        <v>351</v>
      </c>
    </row>
    <row r="15" spans="1:4">
      <c r="A15" s="3" t="s">
        <v>340</v>
      </c>
    </row>
    <row r="16" spans="1:4">
      <c r="A16" s="4" t="s">
        <v>352</v>
      </c>
      <c r="C16" s="4" t="s">
        <v>353</v>
      </c>
      <c r="D16" s="4" t="s">
        <v>353</v>
      </c>
    </row>
    <row r="17" spans="1:4">
      <c r="A17" s="4" t="s">
        <v>354</v>
      </c>
      <c r="C17" s="6" t="n">
        <v>2815000000</v>
      </c>
      <c r="D17" s="6" t="n">
        <v>2815000000</v>
      </c>
    </row>
    <row r="18" spans="1:4">
      <c r="A18" s="4" t="s">
        <v>355</v>
      </c>
    </row>
    <row r="19" spans="1:4">
      <c r="A19" s="3" t="s">
        <v>340</v>
      </c>
    </row>
    <row r="20" spans="1:4">
      <c r="A20" s="4" t="s">
        <v>352</v>
      </c>
      <c r="C20" s="4" t="s">
        <v>356</v>
      </c>
      <c r="D20" s="4" t="s">
        <v>356</v>
      </c>
    </row>
    <row r="21" spans="1:4">
      <c r="A21" s="4" t="s">
        <v>357</v>
      </c>
      <c r="C21" s="4" t="s">
        <v>358</v>
      </c>
      <c r="D21" s="4" t="s">
        <v>358</v>
      </c>
    </row>
    <row r="22" spans="1:4">
      <c r="A22" s="4" t="s">
        <v>354</v>
      </c>
      <c r="C22" s="6" t="n">
        <v>650000000</v>
      </c>
      <c r="D22" s="6" t="n">
        <v>650000000</v>
      </c>
    </row>
    <row r="23" spans="1:4">
      <c r="A23" s="4" t="s">
        <v>359</v>
      </c>
    </row>
    <row r="24" spans="1:4">
      <c r="A24" s="3" t="s">
        <v>340</v>
      </c>
    </row>
    <row r="25" spans="1:4">
      <c r="A25" s="4" t="s">
        <v>352</v>
      </c>
      <c r="C25" s="4" t="s">
        <v>360</v>
      </c>
      <c r="D25" s="4" t="s">
        <v>360</v>
      </c>
    </row>
    <row r="26" spans="1:4">
      <c r="A26" s="4" t="s">
        <v>357</v>
      </c>
      <c r="C26" s="4" t="s">
        <v>360</v>
      </c>
      <c r="D26" s="4" t="s">
        <v>360</v>
      </c>
    </row>
    <row r="27" spans="1:4">
      <c r="A27" s="4" t="s">
        <v>354</v>
      </c>
      <c r="C27" s="6" t="n">
        <v>350000000</v>
      </c>
      <c r="D27" s="6" t="n">
        <v>350000000</v>
      </c>
    </row>
    <row r="28" spans="1:4">
      <c r="A28" s="4" t="s">
        <v>361</v>
      </c>
    </row>
    <row r="29" spans="1:4">
      <c r="A29" s="3" t="s">
        <v>340</v>
      </c>
    </row>
    <row r="30" spans="1:4">
      <c r="A30" s="4" t="s">
        <v>352</v>
      </c>
      <c r="C30" s="4" t="s">
        <v>362</v>
      </c>
      <c r="D30" s="4" t="s">
        <v>362</v>
      </c>
    </row>
    <row r="31" spans="1:4">
      <c r="A31" s="4" t="s">
        <v>357</v>
      </c>
      <c r="C31" s="4" t="s">
        <v>363</v>
      </c>
      <c r="D31" s="4" t="s">
        <v>363</v>
      </c>
    </row>
    <row r="32" spans="1:4">
      <c r="A32" s="4" t="s">
        <v>354</v>
      </c>
      <c r="C32" s="6" t="n">
        <v>300000000</v>
      </c>
      <c r="D32" s="6" t="n">
        <v>300000000</v>
      </c>
    </row>
    <row r="33" spans="1:4">
      <c r="A33" s="4" t="s">
        <v>364</v>
      </c>
    </row>
    <row r="34" spans="1:4">
      <c r="A34" s="3" t="s">
        <v>340</v>
      </c>
    </row>
    <row r="35" spans="1:4">
      <c r="A35" s="4" t="s">
        <v>352</v>
      </c>
      <c r="C35" s="4" t="s">
        <v>365</v>
      </c>
      <c r="D35" s="4" t="s">
        <v>365</v>
      </c>
    </row>
    <row r="36" spans="1:4">
      <c r="A36" s="4" t="s">
        <v>357</v>
      </c>
      <c r="C36" s="4" t="s">
        <v>365</v>
      </c>
      <c r="D36" s="4" t="s">
        <v>365</v>
      </c>
    </row>
    <row r="37" spans="1:4">
      <c r="A37" s="4" t="s">
        <v>354</v>
      </c>
      <c r="C37" s="6" t="n">
        <v>650000000</v>
      </c>
      <c r="D37" s="6" t="n">
        <v>650000000</v>
      </c>
    </row>
    <row r="38" spans="1:4">
      <c r="A38" s="4" t="s">
        <v>366</v>
      </c>
    </row>
    <row r="39" spans="1:4">
      <c r="A39" s="3" t="s">
        <v>340</v>
      </c>
    </row>
    <row r="40" spans="1:4">
      <c r="A40" s="4" t="s">
        <v>352</v>
      </c>
      <c r="C40" s="4" t="s">
        <v>367</v>
      </c>
      <c r="D40" s="4" t="s">
        <v>367</v>
      </c>
    </row>
    <row r="41" spans="1:4">
      <c r="A41" s="4" t="s">
        <v>357</v>
      </c>
      <c r="C41" s="4" t="s">
        <v>368</v>
      </c>
      <c r="D41" s="4" t="s">
        <v>368</v>
      </c>
    </row>
    <row r="42" spans="1:4">
      <c r="A42" s="4" t="s">
        <v>354</v>
      </c>
      <c r="C42" s="6" t="n">
        <v>99000000</v>
      </c>
      <c r="D42" s="6" t="n">
        <v>99000000</v>
      </c>
    </row>
    <row r="43" spans="1:4">
      <c r="A43" s="4" t="s">
        <v>369</v>
      </c>
    </row>
    <row r="44" spans="1:4">
      <c r="A44" s="3" t="s">
        <v>340</v>
      </c>
    </row>
    <row r="45" spans="1:4">
      <c r="A45" s="4" t="s">
        <v>352</v>
      </c>
      <c r="C45" s="4" t="s">
        <v>370</v>
      </c>
      <c r="D45" s="4" t="s">
        <v>370</v>
      </c>
    </row>
    <row r="46" spans="1:4">
      <c r="A46" s="4" t="s">
        <v>357</v>
      </c>
      <c r="C46" s="4" t="s">
        <v>371</v>
      </c>
      <c r="D46" s="4" t="s">
        <v>371</v>
      </c>
    </row>
    <row r="47" spans="1:4">
      <c r="A47" s="4" t="s">
        <v>354</v>
      </c>
      <c r="C47" s="6" t="n">
        <v>166000000</v>
      </c>
      <c r="D47" s="6" t="n">
        <v>166000000</v>
      </c>
    </row>
    <row r="48" spans="1:4">
      <c r="A48" s="4" t="s">
        <v>372</v>
      </c>
    </row>
    <row r="49" spans="1:4">
      <c r="A49" s="3" t="s">
        <v>340</v>
      </c>
    </row>
    <row r="50" spans="1:4">
      <c r="A50" s="4" t="s">
        <v>352</v>
      </c>
      <c r="C50" s="4" t="s">
        <v>373</v>
      </c>
      <c r="D50" s="4" t="s">
        <v>373</v>
      </c>
    </row>
    <row r="51" spans="1:4">
      <c r="A51" s="4" t="s">
        <v>357</v>
      </c>
      <c r="C51" s="4" t="s">
        <v>374</v>
      </c>
      <c r="D51" s="4" t="s">
        <v>374</v>
      </c>
    </row>
    <row r="52" spans="1:4">
      <c r="A52" s="4" t="s">
        <v>354</v>
      </c>
      <c r="C52" s="6" t="n">
        <v>150000000</v>
      </c>
      <c r="D52" s="6" t="n">
        <v>150000000</v>
      </c>
    </row>
    <row r="53" spans="1:4">
      <c r="A53" s="4" t="s">
        <v>375</v>
      </c>
    </row>
    <row r="54" spans="1:4">
      <c r="A54" s="3" t="s">
        <v>340</v>
      </c>
    </row>
    <row r="55" spans="1:4">
      <c r="A55" s="4" t="s">
        <v>352</v>
      </c>
      <c r="C55" s="4" t="s">
        <v>376</v>
      </c>
      <c r="D55" s="4" t="s">
        <v>376</v>
      </c>
    </row>
    <row r="56" spans="1:4">
      <c r="A56" s="4" t="s">
        <v>357</v>
      </c>
      <c r="C56" s="4" t="s">
        <v>377</v>
      </c>
      <c r="D56" s="4" t="s">
        <v>377</v>
      </c>
    </row>
    <row r="57" spans="1:4">
      <c r="A57" s="4" t="s">
        <v>354</v>
      </c>
      <c r="C57" s="6" t="n">
        <v>450000000</v>
      </c>
      <c r="D57" s="6" t="n">
        <v>4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8</v>
      </c>
      <c r="B1" s="2" t="s">
        <v>1</v>
      </c>
    </row>
    <row r="2" spans="1:4">
      <c r="B2" s="2" t="s">
        <v>2</v>
      </c>
      <c r="C2" s="2" t="s">
        <v>32</v>
      </c>
      <c r="D2" s="2" t="s">
        <v>64</v>
      </c>
    </row>
    <row r="3" spans="1:4">
      <c r="A3" s="3" t="s">
        <v>379</v>
      </c>
    </row>
    <row r="4" spans="1:4">
      <c r="A4" s="4" t="s">
        <v>380</v>
      </c>
      <c r="B4" s="6" t="n">
        <v>293</v>
      </c>
      <c r="C4" s="6" t="n">
        <v>276</v>
      </c>
      <c r="D4" s="6" t="n">
        <v>279</v>
      </c>
    </row>
    <row r="5" spans="1:4">
      <c r="A5" s="4" t="s">
        <v>381</v>
      </c>
      <c r="B5" s="4" t="s">
        <v>290</v>
      </c>
    </row>
    <row r="6" spans="1:4">
      <c r="A6" s="4" t="s">
        <v>382</v>
      </c>
    </row>
    <row r="7" spans="1:4">
      <c r="A7" s="3" t="s">
        <v>379</v>
      </c>
    </row>
    <row r="8" spans="1:4">
      <c r="A8" s="4" t="s">
        <v>381</v>
      </c>
      <c r="B8" s="4" t="s">
        <v>383</v>
      </c>
    </row>
    <row r="9" spans="1:4">
      <c r="A9" s="4" t="s">
        <v>384</v>
      </c>
    </row>
    <row r="10" spans="1:4">
      <c r="A10" s="3" t="s">
        <v>379</v>
      </c>
    </row>
    <row r="11" spans="1:4">
      <c r="A11" s="4" t="s">
        <v>381</v>
      </c>
      <c r="B11" s="4" t="s">
        <v>2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01</v>
      </c>
    </row>
    <row r="2" spans="1:2">
      <c r="A2" s="3" t="s">
        <v>144</v>
      </c>
    </row>
    <row r="3" spans="1:2">
      <c r="A3" s="4" t="s">
        <v>386</v>
      </c>
      <c r="B3" s="6" t="n">
        <v>259</v>
      </c>
    </row>
    <row r="4" spans="1:2">
      <c r="A4" s="4" t="s">
        <v>387</v>
      </c>
      <c r="B4" s="5" t="n">
        <v>256</v>
      </c>
    </row>
    <row r="5" spans="1:2">
      <c r="A5" s="4" t="s">
        <v>388</v>
      </c>
      <c r="B5" s="5" t="n">
        <v>252</v>
      </c>
    </row>
    <row r="6" spans="1:2">
      <c r="A6" s="4" t="s">
        <v>389</v>
      </c>
      <c r="B6" s="5" t="n">
        <v>247</v>
      </c>
    </row>
    <row r="7" spans="1:2">
      <c r="A7" s="4" t="s">
        <v>390</v>
      </c>
      <c r="B7" s="5" t="n">
        <v>236</v>
      </c>
    </row>
    <row r="8" spans="1:2">
      <c r="A8" s="4" t="s">
        <v>391</v>
      </c>
      <c r="B8" s="5" t="n">
        <v>3873</v>
      </c>
    </row>
    <row r="9" spans="1:2">
      <c r="A9" s="4" t="s">
        <v>392</v>
      </c>
      <c r="B9" s="5" t="n">
        <v>5123</v>
      </c>
    </row>
    <row r="10" spans="1:2">
      <c r="A10" s="4" t="s">
        <v>393</v>
      </c>
      <c r="B10" s="5" t="n">
        <v>273</v>
      </c>
    </row>
    <row r="11" spans="1:2">
      <c r="A11" s="4" t="s">
        <v>394</v>
      </c>
      <c r="B11" s="5" t="n">
        <v>264</v>
      </c>
    </row>
    <row r="12" spans="1:2">
      <c r="A12" s="4" t="s">
        <v>395</v>
      </c>
      <c r="B12" s="5" t="n">
        <v>247</v>
      </c>
    </row>
    <row r="13" spans="1:2">
      <c r="A13" s="4" t="s">
        <v>396</v>
      </c>
      <c r="B13" s="5" t="n">
        <v>230</v>
      </c>
    </row>
    <row r="14" spans="1:2">
      <c r="A14" s="4" t="s">
        <v>397</v>
      </c>
      <c r="B14" s="5" t="n">
        <v>207</v>
      </c>
    </row>
    <row r="15" spans="1:2">
      <c r="A15" s="4" t="s">
        <v>398</v>
      </c>
      <c r="B15" s="5" t="n">
        <v>2183</v>
      </c>
    </row>
    <row r="16" spans="1:2">
      <c r="A16" s="4" t="s">
        <v>399</v>
      </c>
      <c r="B16" s="5" t="n">
        <v>3404</v>
      </c>
    </row>
    <row r="17" spans="1:2">
      <c r="A17" s="4" t="s">
        <v>400</v>
      </c>
      <c r="B17" s="5" t="n">
        <v>474</v>
      </c>
    </row>
    <row r="18" spans="1:2">
      <c r="A18" s="4" t="s">
        <v>401</v>
      </c>
      <c r="B18" s="5" t="n">
        <v>-2161</v>
      </c>
    </row>
    <row r="19" spans="1:2">
      <c r="A19" s="4" t="s">
        <v>402</v>
      </c>
      <c r="B19" s="6" t="n">
        <v>1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64</v>
      </c>
    </row>
    <row r="3" spans="1:4">
      <c r="A3" s="3" t="s">
        <v>147</v>
      </c>
    </row>
    <row r="4" spans="1:4">
      <c r="A4" s="4" t="s">
        <v>404</v>
      </c>
      <c r="B4" s="4" t="s">
        <v>405</v>
      </c>
    </row>
    <row r="5" spans="1:4">
      <c r="A5" s="4" t="s">
        <v>406</v>
      </c>
      <c r="B5" s="4" t="s">
        <v>267</v>
      </c>
    </row>
    <row r="6" spans="1:4">
      <c r="A6" s="4" t="s">
        <v>407</v>
      </c>
      <c r="B6" s="4" t="s">
        <v>408</v>
      </c>
    </row>
    <row r="7" spans="1:4">
      <c r="A7" s="4" t="s">
        <v>409</v>
      </c>
      <c r="B7" s="4" t="s">
        <v>410</v>
      </c>
    </row>
    <row r="8" spans="1:4">
      <c r="A8" s="4" t="s">
        <v>411</v>
      </c>
      <c r="B8" s="6" t="n">
        <v>49</v>
      </c>
      <c r="C8" s="6" t="n">
        <v>47</v>
      </c>
      <c r="D8" s="6" t="n">
        <v>4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v>
      </c>
      <c r="C1" s="2" t="s">
        <v>32</v>
      </c>
    </row>
    <row r="2" spans="1:3">
      <c r="A2" s="3" t="s">
        <v>150</v>
      </c>
    </row>
    <row r="3" spans="1:3">
      <c r="A3" s="4" t="s">
        <v>172</v>
      </c>
      <c r="B3" s="6" t="n">
        <v>788</v>
      </c>
      <c r="C3" s="6" t="n">
        <v>1226</v>
      </c>
    </row>
    <row r="4" spans="1:3">
      <c r="A4" s="4" t="s">
        <v>35</v>
      </c>
      <c r="B4" s="5" t="n">
        <v>63</v>
      </c>
      <c r="C4" s="5" t="n">
        <v>95</v>
      </c>
    </row>
    <row r="5" spans="1:3">
      <c r="A5" s="4" t="s">
        <v>413</v>
      </c>
      <c r="B5" s="5" t="n">
        <v>851</v>
      </c>
      <c r="C5" s="5" t="n">
        <v>1321</v>
      </c>
    </row>
    <row r="6" spans="1:3">
      <c r="A6" s="4" t="s">
        <v>48</v>
      </c>
      <c r="B6" s="5" t="n">
        <v>445</v>
      </c>
      <c r="C6" s="5" t="n">
        <v>711</v>
      </c>
    </row>
    <row r="7" spans="1:3">
      <c r="A7" s="4" t="s">
        <v>414</v>
      </c>
      <c r="B7" s="5" t="n">
        <v>106</v>
      </c>
      <c r="C7" s="5" t="n">
        <v>194</v>
      </c>
    </row>
    <row r="8" spans="1:3">
      <c r="A8" s="4" t="s">
        <v>415</v>
      </c>
      <c r="B8" s="5" t="n">
        <v>76</v>
      </c>
      <c r="C8" s="5" t="n">
        <v>111</v>
      </c>
    </row>
    <row r="9" spans="1:3">
      <c r="A9" s="4" t="s">
        <v>416</v>
      </c>
      <c r="B9" s="5" t="n">
        <v>30</v>
      </c>
      <c r="C9" s="5" t="n">
        <v>47</v>
      </c>
    </row>
    <row r="10" spans="1:3">
      <c r="A10" s="4" t="s">
        <v>417</v>
      </c>
      <c r="B10" s="5" t="n">
        <v>5</v>
      </c>
      <c r="C10" s="5" t="n">
        <v>9</v>
      </c>
    </row>
    <row r="11" spans="1:3">
      <c r="A11" s="4" t="s">
        <v>35</v>
      </c>
      <c r="C11" s="5" t="n">
        <v>0</v>
      </c>
    </row>
    <row r="12" spans="1:3">
      <c r="A12" s="4" t="s">
        <v>418</v>
      </c>
      <c r="B12" s="5" t="n">
        <v>662</v>
      </c>
      <c r="C12" s="5" t="n">
        <v>1072</v>
      </c>
    </row>
    <row r="13" spans="1:3">
      <c r="A13" s="4" t="s">
        <v>419</v>
      </c>
      <c r="B13" s="5" t="n">
        <v>189</v>
      </c>
      <c r="C13" s="5" t="n">
        <v>249</v>
      </c>
    </row>
    <row r="14" spans="1:3">
      <c r="A14" s="4" t="s">
        <v>420</v>
      </c>
      <c r="B14" s="6" t="n">
        <v>24</v>
      </c>
      <c r="C14" s="6"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64</v>
      </c>
    </row>
    <row r="3" spans="1:4">
      <c r="A3" s="3" t="s">
        <v>150</v>
      </c>
    </row>
    <row r="4" spans="1:4">
      <c r="A4" s="4" t="s">
        <v>422</v>
      </c>
      <c r="B4" s="6" t="n">
        <v>299</v>
      </c>
      <c r="C4" s="6" t="n">
        <v>272</v>
      </c>
      <c r="D4" s="6" t="n">
        <v>397</v>
      </c>
    </row>
    <row r="5" spans="1:4">
      <c r="A5" s="4" t="s">
        <v>423</v>
      </c>
      <c r="B5" s="5" t="n">
        <v>26</v>
      </c>
      <c r="C5" s="5" t="n">
        <v>25</v>
      </c>
      <c r="D5" s="5" t="n">
        <v>34</v>
      </c>
    </row>
    <row r="6" spans="1:4">
      <c r="A6" s="4" t="s">
        <v>424</v>
      </c>
      <c r="B6" s="5" t="n">
        <v>-86</v>
      </c>
      <c r="C6" s="5" t="n">
        <v>16</v>
      </c>
      <c r="D6" s="5" t="n">
        <v>-35</v>
      </c>
    </row>
    <row r="7" spans="1:4">
      <c r="A7" s="4" t="s">
        <v>425</v>
      </c>
      <c r="B7" s="5" t="n">
        <v>19</v>
      </c>
      <c r="C7" s="5" t="n">
        <v>6</v>
      </c>
      <c r="D7" s="5" t="n">
        <v>-12</v>
      </c>
    </row>
    <row r="8" spans="1:4">
      <c r="A8" s="4" t="s">
        <v>77</v>
      </c>
      <c r="B8" s="6" t="n">
        <v>258</v>
      </c>
      <c r="C8" s="6" t="n">
        <v>319</v>
      </c>
      <c r="D8" s="6" t="n">
        <v>3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26</v>
      </c>
      <c r="B1" s="2" t="s">
        <v>1</v>
      </c>
    </row>
    <row r="2" spans="1:5">
      <c r="B2" s="2" t="s">
        <v>427</v>
      </c>
      <c r="C2" s="2" t="s">
        <v>2</v>
      </c>
      <c r="D2" s="2" t="s">
        <v>32</v>
      </c>
      <c r="E2" s="2" t="s">
        <v>64</v>
      </c>
    </row>
    <row r="3" spans="1:5">
      <c r="A3" s="3" t="s">
        <v>428</v>
      </c>
    </row>
    <row r="4" spans="1:5">
      <c r="A4" s="4" t="s">
        <v>429</v>
      </c>
      <c r="C4" s="4" t="s">
        <v>430</v>
      </c>
      <c r="D4" s="4" t="s">
        <v>431</v>
      </c>
      <c r="E4" s="4" t="s">
        <v>431</v>
      </c>
    </row>
    <row r="5" spans="1:5">
      <c r="A5" s="4" t="s">
        <v>432</v>
      </c>
      <c r="C5" s="6" t="n">
        <v>136</v>
      </c>
    </row>
    <row r="6" spans="1:5">
      <c r="A6" s="4" t="s">
        <v>433</v>
      </c>
      <c r="C6" s="5" t="n">
        <v>33</v>
      </c>
      <c r="D6" s="6" t="n">
        <v>29</v>
      </c>
    </row>
    <row r="7" spans="1:5">
      <c r="A7" s="4" t="s">
        <v>434</v>
      </c>
      <c r="C7" s="5" t="n">
        <v>4</v>
      </c>
      <c r="D7" s="5" t="n">
        <v>6</v>
      </c>
      <c r="E7" s="6" t="n">
        <v>0</v>
      </c>
    </row>
    <row r="8" spans="1:5">
      <c r="A8" s="4" t="s">
        <v>435</v>
      </c>
      <c r="C8" s="5" t="n">
        <v>112</v>
      </c>
      <c r="D8" s="5" t="n">
        <v>110</v>
      </c>
    </row>
    <row r="9" spans="1:5">
      <c r="A9" s="4" t="s">
        <v>436</v>
      </c>
      <c r="C9" s="6" t="n">
        <v>62</v>
      </c>
      <c r="D9" s="6" t="n">
        <v>27</v>
      </c>
    </row>
    <row r="10" spans="1:5">
      <c r="A10" s="4" t="s">
        <v>437</v>
      </c>
    </row>
    <row r="11" spans="1:5">
      <c r="A11" s="3" t="s">
        <v>428</v>
      </c>
    </row>
    <row r="12" spans="1:5">
      <c r="A12" s="4" t="s">
        <v>438</v>
      </c>
      <c r="D12" s="5" t="n">
        <v>2006</v>
      </c>
    </row>
    <row r="13" spans="1:5">
      <c r="A13" s="4" t="s">
        <v>439</v>
      </c>
    </row>
    <row r="14" spans="1:5">
      <c r="A14" s="3" t="s">
        <v>428</v>
      </c>
    </row>
    <row r="15" spans="1:5">
      <c r="A15" s="4" t="s">
        <v>438</v>
      </c>
      <c r="D15" s="5" t="n">
        <v>2008</v>
      </c>
    </row>
    <row r="16" spans="1:5">
      <c r="A16" s="4" t="s">
        <v>440</v>
      </c>
    </row>
    <row r="17" spans="1:5">
      <c r="A17" s="3" t="s">
        <v>428</v>
      </c>
    </row>
    <row r="18" spans="1:5">
      <c r="A18" s="4" t="s">
        <v>438</v>
      </c>
      <c r="D18" s="5" t="n">
        <v>2017</v>
      </c>
    </row>
    <row r="19" spans="1:5">
      <c r="A19" s="4" t="s">
        <v>441</v>
      </c>
    </row>
    <row r="20" spans="1:5">
      <c r="A20" s="3" t="s">
        <v>428</v>
      </c>
    </row>
    <row r="21" spans="1:5">
      <c r="A21" s="4" t="s">
        <v>442</v>
      </c>
      <c r="D21" s="6" t="n">
        <v>30</v>
      </c>
    </row>
    <row r="22" spans="1:5">
      <c r="A22" s="4" t="s">
        <v>443</v>
      </c>
    </row>
    <row r="23" spans="1:5">
      <c r="A23" s="3" t="s">
        <v>428</v>
      </c>
    </row>
    <row r="24" spans="1:5">
      <c r="A24" s="4" t="s">
        <v>438</v>
      </c>
      <c r="D24" s="5" t="n">
        <v>2014</v>
      </c>
    </row>
    <row r="25" spans="1:5">
      <c r="A25" s="4" t="s">
        <v>444</v>
      </c>
    </row>
    <row r="26" spans="1:5">
      <c r="A26" s="3" t="s">
        <v>428</v>
      </c>
    </row>
    <row r="27" spans="1:5">
      <c r="A27" s="4" t="s">
        <v>438</v>
      </c>
      <c r="D27" s="5" t="n">
        <v>2017</v>
      </c>
    </row>
    <row r="28" spans="1:5">
      <c r="A28" s="4" t="s">
        <v>445</v>
      </c>
    </row>
    <row r="29" spans="1:5">
      <c r="A29" s="3" t="s">
        <v>428</v>
      </c>
    </row>
    <row r="30" spans="1:5">
      <c r="A30" s="4" t="s">
        <v>429</v>
      </c>
      <c r="B30" s="4" t="s">
        <v>446</v>
      </c>
    </row>
    <row r="31" spans="1:5">
      <c r="A31" s="4" t="s">
        <v>384</v>
      </c>
    </row>
    <row r="32" spans="1:5">
      <c r="A32" s="3" t="s">
        <v>428</v>
      </c>
    </row>
    <row r="33" spans="1:5">
      <c r="A33" s="4" t="s">
        <v>429</v>
      </c>
      <c r="C33" s="4" t="s">
        <v>43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6" t="n">
        <v>19095</v>
      </c>
      <c r="C4" s="6" t="n">
        <v>18686</v>
      </c>
      <c r="D4" s="6" t="n">
        <v>19204</v>
      </c>
    </row>
    <row r="5" spans="1:4">
      <c r="A5" s="4" t="s">
        <v>67</v>
      </c>
      <c r="B5" s="5" t="n">
        <v>12176</v>
      </c>
      <c r="C5" s="5" t="n">
        <v>11944</v>
      </c>
      <c r="D5" s="5" t="n">
        <v>12265</v>
      </c>
    </row>
    <row r="6" spans="1:4">
      <c r="A6" s="4" t="s">
        <v>68</v>
      </c>
      <c r="B6" s="5" t="n">
        <v>6919</v>
      </c>
      <c r="C6" s="5" t="n">
        <v>6742</v>
      </c>
      <c r="D6" s="5" t="n">
        <v>6939</v>
      </c>
    </row>
    <row r="7" spans="1:4">
      <c r="A7" s="3" t="s">
        <v>69</v>
      </c>
    </row>
    <row r="8" spans="1:4">
      <c r="A8" s="4" t="s">
        <v>70</v>
      </c>
      <c r="B8" s="5" t="n">
        <v>4512</v>
      </c>
      <c r="C8" s="5" t="n">
        <v>4435</v>
      </c>
      <c r="D8" s="5" t="n">
        <v>4452</v>
      </c>
    </row>
    <row r="9" spans="1:4">
      <c r="A9" s="4" t="s">
        <v>71</v>
      </c>
      <c r="B9" s="5" t="n">
        <v>991</v>
      </c>
      <c r="C9" s="5" t="n">
        <v>938</v>
      </c>
      <c r="D9" s="5" t="n">
        <v>934</v>
      </c>
    </row>
    <row r="10" spans="1:4">
      <c r="A10" s="4" t="s">
        <v>72</v>
      </c>
      <c r="C10" s="5" t="n">
        <v>186</v>
      </c>
    </row>
    <row r="11" spans="1:4">
      <c r="A11" s="4" t="s">
        <v>73</v>
      </c>
      <c r="B11" s="5" t="n">
        <v>1416</v>
      </c>
      <c r="C11" s="5" t="n">
        <v>1183</v>
      </c>
      <c r="D11" s="5" t="n">
        <v>1553</v>
      </c>
    </row>
    <row r="12" spans="1:4">
      <c r="A12" s="4" t="s">
        <v>74</v>
      </c>
      <c r="B12" s="5" t="n">
        <v>299</v>
      </c>
      <c r="C12" s="5" t="n">
        <v>308</v>
      </c>
      <c r="D12" s="5" t="n">
        <v>327</v>
      </c>
    </row>
    <row r="13" spans="1:4">
      <c r="A13" s="4" t="s">
        <v>75</v>
      </c>
      <c r="D13" s="5" t="n">
        <v>169</v>
      </c>
    </row>
    <row r="14" spans="1:4">
      <c r="A14" s="4" t="s">
        <v>76</v>
      </c>
      <c r="B14" s="5" t="n">
        <v>1117</v>
      </c>
      <c r="C14" s="5" t="n">
        <v>875</v>
      </c>
      <c r="D14" s="5" t="n">
        <v>1057</v>
      </c>
    </row>
    <row r="15" spans="1:4">
      <c r="A15" s="4" t="s">
        <v>77</v>
      </c>
      <c r="B15" s="5" t="n">
        <v>258</v>
      </c>
      <c r="C15" s="5" t="n">
        <v>319</v>
      </c>
      <c r="D15" s="5" t="n">
        <v>384</v>
      </c>
    </row>
    <row r="16" spans="1:4">
      <c r="A16" s="4" t="s">
        <v>78</v>
      </c>
      <c r="B16" s="6" t="n">
        <v>859</v>
      </c>
      <c r="C16" s="6" t="n">
        <v>556</v>
      </c>
      <c r="D16" s="6" t="n">
        <v>673</v>
      </c>
    </row>
    <row r="17" spans="1:4">
      <c r="A17" s="3" t="s">
        <v>79</v>
      </c>
    </row>
    <row r="18" spans="1:4">
      <c r="A18" s="4" t="s">
        <v>80</v>
      </c>
      <c r="B18" s="7" t="n">
        <v>5.14</v>
      </c>
      <c r="C18" s="7" t="n">
        <v>3.12</v>
      </c>
      <c r="D18" s="7" t="n">
        <v>3.48</v>
      </c>
    </row>
    <row r="19" spans="1:4">
      <c r="A19" s="4" t="s">
        <v>81</v>
      </c>
      <c r="B19" s="7" t="n">
        <v>5.12</v>
      </c>
      <c r="C19" s="7" t="n">
        <v>3.11</v>
      </c>
      <c r="D19" s="7" t="n">
        <v>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7</v>
      </c>
      <c r="B1" s="2" t="s">
        <v>1</v>
      </c>
    </row>
    <row r="2" spans="1:4">
      <c r="B2" s="2" t="s">
        <v>2</v>
      </c>
      <c r="C2" s="2" t="s">
        <v>32</v>
      </c>
      <c r="D2" s="2" t="s">
        <v>64</v>
      </c>
    </row>
    <row r="3" spans="1:4">
      <c r="A3" s="3" t="s">
        <v>150</v>
      </c>
    </row>
    <row r="4" spans="1:4">
      <c r="A4" s="4" t="s">
        <v>429</v>
      </c>
      <c r="B4" s="4" t="s">
        <v>430</v>
      </c>
      <c r="C4" s="4" t="s">
        <v>431</v>
      </c>
      <c r="D4" s="4" t="s">
        <v>431</v>
      </c>
    </row>
    <row r="5" spans="1:4">
      <c r="A5" s="4" t="s">
        <v>448</v>
      </c>
      <c r="B5" s="4" t="s">
        <v>449</v>
      </c>
      <c r="C5" s="4" t="s">
        <v>450</v>
      </c>
      <c r="D5" s="4" t="s">
        <v>451</v>
      </c>
    </row>
    <row r="6" spans="1:4">
      <c r="A6" s="4" t="s">
        <v>452</v>
      </c>
      <c r="B6" s="4" t="s">
        <v>453</v>
      </c>
    </row>
    <row r="7" spans="1:4">
      <c r="A7" s="4" t="s">
        <v>454</v>
      </c>
      <c r="B7" s="4" t="s">
        <v>455</v>
      </c>
      <c r="C7" s="4" t="s">
        <v>456</v>
      </c>
      <c r="D7" s="4" t="s">
        <v>457</v>
      </c>
    </row>
    <row r="8" spans="1:4">
      <c r="A8" s="4" t="s">
        <v>458</v>
      </c>
      <c r="B8" s="4" t="s">
        <v>459</v>
      </c>
      <c r="C8" s="4" t="s">
        <v>460</v>
      </c>
      <c r="D8" s="4" t="s">
        <v>4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32</v>
      </c>
      <c r="C2" s="2" t="s">
        <v>64</v>
      </c>
    </row>
    <row r="3" spans="1:3">
      <c r="A3" s="3" t="s">
        <v>150</v>
      </c>
    </row>
    <row r="4" spans="1:3">
      <c r="A4" s="4" t="s">
        <v>463</v>
      </c>
      <c r="B4" s="6" t="n">
        <v>149</v>
      </c>
      <c r="C4" s="6" t="n">
        <v>139</v>
      </c>
    </row>
    <row r="5" spans="1:3">
      <c r="A5" s="4" t="s">
        <v>464</v>
      </c>
      <c r="C5" s="5" t="n">
        <v>3</v>
      </c>
    </row>
    <row r="6" spans="1:3">
      <c r="A6" s="4" t="s">
        <v>465</v>
      </c>
      <c r="B6" s="5" t="n">
        <v>18</v>
      </c>
      <c r="C6" s="5" t="n">
        <v>15</v>
      </c>
    </row>
    <row r="7" spans="1:3">
      <c r="A7" s="4" t="s">
        <v>464</v>
      </c>
      <c r="B7" s="5" t="n">
        <v>-13</v>
      </c>
      <c r="C7" s="5" t="n">
        <v>0</v>
      </c>
    </row>
    <row r="8" spans="1:3">
      <c r="A8" s="4" t="s">
        <v>466</v>
      </c>
      <c r="B8" s="5" t="n">
        <v>-16</v>
      </c>
      <c r="C8" s="5" t="n">
        <v>-6</v>
      </c>
    </row>
    <row r="9" spans="1:3">
      <c r="A9" s="4" t="s">
        <v>467</v>
      </c>
      <c r="B9" s="5" t="n">
        <v>-3</v>
      </c>
      <c r="C9" s="5" t="n">
        <v>-2</v>
      </c>
    </row>
    <row r="10" spans="1:3">
      <c r="A10" s="4" t="s">
        <v>468</v>
      </c>
      <c r="B10" s="6" t="n">
        <v>135</v>
      </c>
      <c r="C10" s="6" t="n">
        <v>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69</v>
      </c>
      <c r="B1" s="2" t="s">
        <v>1</v>
      </c>
    </row>
    <row r="2" spans="1:4">
      <c r="B2" s="2" t="s">
        <v>470</v>
      </c>
      <c r="C2" s="2" t="s">
        <v>252</v>
      </c>
      <c r="D2" s="2" t="s">
        <v>471</v>
      </c>
    </row>
    <row r="3" spans="1:4">
      <c r="A3" s="3" t="s">
        <v>472</v>
      </c>
    </row>
    <row r="4" spans="1:4">
      <c r="A4" s="4" t="s">
        <v>473</v>
      </c>
      <c r="B4" s="5" t="n">
        <v>9</v>
      </c>
    </row>
    <row r="5" spans="1:4">
      <c r="A5" s="4" t="s">
        <v>474</v>
      </c>
      <c r="B5" s="8" t="n">
        <v>9.1</v>
      </c>
    </row>
    <row r="6" spans="1:4">
      <c r="A6" s="4" t="s">
        <v>475</v>
      </c>
      <c r="B6" s="5" t="n">
        <v>5</v>
      </c>
    </row>
    <row r="7" spans="1:4">
      <c r="A7" s="4" t="s">
        <v>476</v>
      </c>
      <c r="B7" s="6" t="n">
        <v>3</v>
      </c>
      <c r="C7" s="6" t="n">
        <v>2</v>
      </c>
      <c r="D7" s="6" t="n">
        <v>52</v>
      </c>
    </row>
    <row r="8" spans="1:4">
      <c r="A8" s="4" t="s">
        <v>477</v>
      </c>
      <c r="B8" s="7" t="n">
        <v>63.47</v>
      </c>
    </row>
    <row r="9" spans="1:4">
      <c r="A9" s="4" t="s">
        <v>478</v>
      </c>
      <c r="B9" s="6" t="n">
        <v>40</v>
      </c>
      <c r="C9" s="5" t="n">
        <v>52</v>
      </c>
      <c r="D9" s="5" t="n">
        <v>50</v>
      </c>
    </row>
    <row r="10" spans="1:4">
      <c r="A10" s="4" t="s">
        <v>479</v>
      </c>
      <c r="B10" s="5" t="n">
        <v>55</v>
      </c>
      <c r="C10" s="6" t="n">
        <v>44</v>
      </c>
      <c r="D10" s="6" t="n">
        <v>48</v>
      </c>
    </row>
    <row r="11" spans="1:4">
      <c r="A11" s="4" t="s">
        <v>480</v>
      </c>
      <c r="B11" s="6" t="n">
        <v>98</v>
      </c>
    </row>
    <row r="12" spans="1:4">
      <c r="A12" s="4" t="s">
        <v>481</v>
      </c>
      <c r="B12" s="4" t="s">
        <v>482</v>
      </c>
    </row>
    <row r="13" spans="1:4">
      <c r="A13" s="4" t="s">
        <v>483</v>
      </c>
    </row>
    <row r="14" spans="1:4">
      <c r="A14" s="3" t="s">
        <v>472</v>
      </c>
    </row>
    <row r="15" spans="1:4">
      <c r="A15" s="4" t="s">
        <v>484</v>
      </c>
      <c r="B15" s="4" t="s">
        <v>290</v>
      </c>
    </row>
    <row r="16" spans="1:4">
      <c r="A16" s="4" t="s">
        <v>485</v>
      </c>
      <c r="B16" s="4" t="s">
        <v>486</v>
      </c>
    </row>
    <row r="17" spans="1:4">
      <c r="A17" s="4" t="s">
        <v>487</v>
      </c>
    </row>
    <row r="18" spans="1:4">
      <c r="A18" s="3" t="s">
        <v>472</v>
      </c>
    </row>
    <row r="19" spans="1:4">
      <c r="A19" s="4" t="s">
        <v>488</v>
      </c>
      <c r="B19" s="4" t="s">
        <v>489</v>
      </c>
    </row>
    <row r="20" spans="1:4">
      <c r="A20" s="4" t="s">
        <v>490</v>
      </c>
    </row>
    <row r="21" spans="1:4">
      <c r="A21" s="3" t="s">
        <v>472</v>
      </c>
    </row>
    <row r="22" spans="1:4">
      <c r="A22" s="4" t="s">
        <v>488</v>
      </c>
      <c r="B22" s="4" t="s">
        <v>297</v>
      </c>
    </row>
    <row r="23" spans="1:4">
      <c r="A23" s="4" t="s">
        <v>491</v>
      </c>
    </row>
    <row r="24" spans="1:4">
      <c r="A24" s="3" t="s">
        <v>472</v>
      </c>
    </row>
    <row r="25" spans="1:4">
      <c r="A25" s="4" t="s">
        <v>488</v>
      </c>
      <c r="B25" s="4" t="s">
        <v>4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64</v>
      </c>
    </row>
    <row r="3" spans="1:4">
      <c r="A3" s="3" t="s">
        <v>494</v>
      </c>
    </row>
    <row r="4" spans="1:4">
      <c r="A4" s="4" t="s">
        <v>495</v>
      </c>
      <c r="B4" s="5" t="n">
        <v>2350</v>
      </c>
      <c r="C4" s="5" t="n">
        <v>3076</v>
      </c>
      <c r="D4" s="5" t="n">
        <v>6211</v>
      </c>
    </row>
    <row r="5" spans="1:4">
      <c r="A5" s="4" t="s">
        <v>496</v>
      </c>
      <c r="B5" s="5" t="n">
        <v>-359</v>
      </c>
      <c r="C5" s="5" t="n">
        <v>-410</v>
      </c>
      <c r="D5" s="5" t="n">
        <v>-2815</v>
      </c>
    </row>
    <row r="6" spans="1:4">
      <c r="A6" s="4" t="s">
        <v>497</v>
      </c>
      <c r="B6" s="5" t="n">
        <v>-852</v>
      </c>
      <c r="C6" s="5" t="n">
        <v>-316</v>
      </c>
      <c r="D6" s="5" t="n">
        <v>-320</v>
      </c>
    </row>
    <row r="7" spans="1:4">
      <c r="A7" s="4" t="s">
        <v>498</v>
      </c>
      <c r="B7" s="5" t="n">
        <v>1139</v>
      </c>
      <c r="C7" s="5" t="n">
        <v>2350</v>
      </c>
      <c r="D7" s="5" t="n">
        <v>3076</v>
      </c>
    </row>
    <row r="8" spans="1:4">
      <c r="A8" s="4" t="s">
        <v>499</v>
      </c>
      <c r="B8" s="7" t="n">
        <v>53.29</v>
      </c>
      <c r="C8" s="7" t="n">
        <v>52.65</v>
      </c>
      <c r="D8" s="7" t="n">
        <v>52.95</v>
      </c>
    </row>
    <row r="9" spans="1:4">
      <c r="A9" s="4" t="s">
        <v>500</v>
      </c>
      <c r="B9" s="9" t="n">
        <v>50.94</v>
      </c>
      <c r="C9" s="9" t="n">
        <v>46.86</v>
      </c>
      <c r="D9" s="9" t="n">
        <v>52.79</v>
      </c>
    </row>
    <row r="10" spans="1:4">
      <c r="A10" s="4" t="s">
        <v>501</v>
      </c>
      <c r="B10" s="5" t="n">
        <v>58</v>
      </c>
      <c r="C10" s="9" t="n">
        <v>55.39</v>
      </c>
      <c r="D10" s="9" t="n">
        <v>57.36</v>
      </c>
    </row>
    <row r="11" spans="1:4">
      <c r="A11" s="4" t="s">
        <v>502</v>
      </c>
      <c r="B11" s="7" t="n">
        <v>50.51</v>
      </c>
      <c r="C11" s="7" t="n">
        <v>53.29</v>
      </c>
      <c r="D11" s="7" t="n">
        <v>52.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505</v>
      </c>
    </row>
    <row r="4" spans="1:2">
      <c r="A4" s="4" t="s">
        <v>506</v>
      </c>
      <c r="B4" s="5" t="n">
        <v>1139</v>
      </c>
    </row>
    <row r="5" spans="1:2">
      <c r="A5" s="4" t="s">
        <v>507</v>
      </c>
      <c r="B5" s="4" t="s">
        <v>508</v>
      </c>
    </row>
    <row r="6" spans="1:2">
      <c r="A6" s="4" t="s">
        <v>509</v>
      </c>
      <c r="B6" s="7" t="n">
        <v>50.51</v>
      </c>
    </row>
    <row r="7" spans="1:2">
      <c r="A7" s="4" t="s">
        <v>510</v>
      </c>
      <c r="B7" s="5" t="n">
        <v>1044</v>
      </c>
    </row>
    <row r="8" spans="1:2">
      <c r="A8" s="4" t="s">
        <v>511</v>
      </c>
      <c r="B8" s="4" t="s">
        <v>512</v>
      </c>
    </row>
    <row r="9" spans="1:2">
      <c r="A9" s="4" t="s">
        <v>513</v>
      </c>
      <c r="B9" s="7" t="n">
        <v>50.47</v>
      </c>
    </row>
    <row r="10" spans="1:2">
      <c r="A10" s="4" t="s">
        <v>514</v>
      </c>
      <c r="B10" s="6" t="n">
        <v>14771</v>
      </c>
    </row>
    <row r="11" spans="1:2">
      <c r="A11" s="4" t="s">
        <v>515</v>
      </c>
      <c r="B11" s="6" t="n">
        <v>13575</v>
      </c>
    </row>
    <row r="12" spans="1:2">
      <c r="A12" s="4" t="s">
        <v>516</v>
      </c>
    </row>
    <row r="13" spans="1:2">
      <c r="A13" s="3" t="s">
        <v>505</v>
      </c>
    </row>
    <row r="14" spans="1:2">
      <c r="A14" s="4" t="s">
        <v>506</v>
      </c>
      <c r="B14" s="5" t="n">
        <v>561</v>
      </c>
    </row>
    <row r="15" spans="1:2">
      <c r="A15" s="4" t="s">
        <v>507</v>
      </c>
      <c r="B15" s="4" t="s">
        <v>482</v>
      </c>
    </row>
    <row r="16" spans="1:2">
      <c r="A16" s="4" t="s">
        <v>509</v>
      </c>
      <c r="B16" s="7" t="n">
        <v>47.73</v>
      </c>
    </row>
    <row r="17" spans="1:2">
      <c r="A17" s="4" t="s">
        <v>510</v>
      </c>
      <c r="B17" s="5" t="n">
        <v>524</v>
      </c>
    </row>
    <row r="18" spans="1:2">
      <c r="A18" s="4" t="s">
        <v>511</v>
      </c>
      <c r="B18" s="4" t="s">
        <v>482</v>
      </c>
    </row>
    <row r="19" spans="1:2">
      <c r="A19" s="4" t="s">
        <v>513</v>
      </c>
      <c r="B19" s="7" t="n">
        <v>47.81</v>
      </c>
    </row>
    <row r="20" spans="1:2">
      <c r="A20" s="4" t="s">
        <v>517</v>
      </c>
    </row>
    <row r="21" spans="1:2">
      <c r="A21" s="3" t="s">
        <v>505</v>
      </c>
    </row>
    <row r="22" spans="1:2">
      <c r="A22" s="4" t="s">
        <v>506</v>
      </c>
      <c r="B22" s="5" t="n">
        <v>578</v>
      </c>
    </row>
    <row r="23" spans="1:2">
      <c r="A23" s="4" t="s">
        <v>507</v>
      </c>
      <c r="B23" s="4" t="s">
        <v>486</v>
      </c>
    </row>
    <row r="24" spans="1:2">
      <c r="A24" s="4" t="s">
        <v>509</v>
      </c>
      <c r="B24" s="7" t="n">
        <v>53.21</v>
      </c>
    </row>
    <row r="25" spans="1:2">
      <c r="A25" s="4" t="s">
        <v>510</v>
      </c>
      <c r="B25" s="5" t="n">
        <v>520</v>
      </c>
    </row>
    <row r="26" spans="1:2">
      <c r="A26" s="4" t="s">
        <v>511</v>
      </c>
      <c r="B26" s="4" t="s">
        <v>518</v>
      </c>
    </row>
    <row r="27" spans="1:2">
      <c r="A27" s="4" t="s">
        <v>513</v>
      </c>
      <c r="B27" s="7" t="n">
        <v>5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64</v>
      </c>
    </row>
    <row r="3" spans="1:4">
      <c r="A3" s="3" t="s">
        <v>520</v>
      </c>
    </row>
    <row r="4" spans="1:4">
      <c r="A4" s="4" t="s">
        <v>495</v>
      </c>
      <c r="B4" s="5" t="n">
        <v>2163</v>
      </c>
      <c r="C4" s="5" t="n">
        <v>2211</v>
      </c>
      <c r="D4" s="5" t="n">
        <v>2431</v>
      </c>
    </row>
    <row r="5" spans="1:4">
      <c r="A5" s="4" t="s">
        <v>521</v>
      </c>
      <c r="B5" s="5" t="n">
        <v>1624</v>
      </c>
      <c r="C5" s="5" t="n">
        <v>1128</v>
      </c>
      <c r="D5" s="5" t="n">
        <v>955</v>
      </c>
    </row>
    <row r="6" spans="1:4">
      <c r="A6" s="4" t="s">
        <v>522</v>
      </c>
      <c r="B6" s="5" t="n">
        <v>-772</v>
      </c>
      <c r="C6" s="5" t="n">
        <v>-935</v>
      </c>
      <c r="D6" s="5" t="n">
        <v>-957</v>
      </c>
    </row>
    <row r="7" spans="1:4">
      <c r="A7" s="4" t="s">
        <v>523</v>
      </c>
      <c r="B7" s="5" t="n">
        <v>-204</v>
      </c>
      <c r="C7" s="5" t="n">
        <v>-241</v>
      </c>
      <c r="D7" s="5" t="n">
        <v>-218</v>
      </c>
    </row>
    <row r="8" spans="1:4">
      <c r="A8" s="4" t="s">
        <v>498</v>
      </c>
      <c r="B8" s="5" t="n">
        <v>2811</v>
      </c>
      <c r="C8" s="5" t="n">
        <v>2163</v>
      </c>
      <c r="D8" s="5" t="n">
        <v>2211</v>
      </c>
    </row>
    <row r="9" spans="1:4">
      <c r="A9" s="4" t="s">
        <v>524</v>
      </c>
      <c r="B9" s="7" t="n">
        <v>52.75</v>
      </c>
      <c r="C9" s="7" t="n">
        <v>57.37</v>
      </c>
      <c r="D9" s="7" t="n">
        <v>52.29</v>
      </c>
    </row>
    <row r="10" spans="1:4">
      <c r="A10" s="4" t="s">
        <v>525</v>
      </c>
      <c r="B10" s="9" t="n">
        <v>39.69</v>
      </c>
      <c r="C10" s="9" t="n">
        <v>46.61</v>
      </c>
      <c r="D10" s="9" t="n">
        <v>65.02</v>
      </c>
    </row>
    <row r="11" spans="1:4">
      <c r="A11" s="4" t="s">
        <v>526</v>
      </c>
      <c r="B11" s="9" t="n">
        <v>52.14</v>
      </c>
      <c r="C11" s="9" t="n">
        <v>55.54</v>
      </c>
      <c r="D11" s="9" t="n">
        <v>52.61</v>
      </c>
    </row>
    <row r="12" spans="1:4">
      <c r="A12" s="4" t="s">
        <v>527</v>
      </c>
      <c r="B12" s="9" t="n">
        <v>59.58</v>
      </c>
      <c r="C12" s="9" t="n">
        <v>55.54</v>
      </c>
      <c r="D12" s="9" t="n">
        <v>55.16</v>
      </c>
    </row>
    <row r="13" spans="1:4">
      <c r="A13" s="4" t="s">
        <v>528</v>
      </c>
      <c r="B13" s="7" t="n">
        <v>45.6</v>
      </c>
      <c r="C13" s="7" t="n">
        <v>52.75</v>
      </c>
      <c r="D13" s="7" t="n">
        <v>57.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64</v>
      </c>
    </row>
    <row r="3" spans="1:4">
      <c r="A3" s="3" t="s">
        <v>472</v>
      </c>
    </row>
    <row r="4" spans="1:4">
      <c r="A4" s="4" t="s">
        <v>495</v>
      </c>
      <c r="B4" s="5" t="n">
        <v>512</v>
      </c>
      <c r="C4" s="5" t="n">
        <v>357</v>
      </c>
      <c r="D4" s="5" t="n">
        <v>221</v>
      </c>
    </row>
    <row r="5" spans="1:4">
      <c r="A5" s="4" t="s">
        <v>521</v>
      </c>
      <c r="B5" s="5" t="n">
        <v>365</v>
      </c>
      <c r="C5" s="5" t="n">
        <v>309</v>
      </c>
      <c r="D5" s="5" t="n">
        <v>177</v>
      </c>
    </row>
    <row r="6" spans="1:4">
      <c r="A6" s="4" t="s">
        <v>522</v>
      </c>
      <c r="B6" s="5" t="n">
        <v>-106</v>
      </c>
      <c r="C6" s="5" t="n">
        <v>0</v>
      </c>
      <c r="D6" s="5" t="n">
        <v>0</v>
      </c>
    </row>
    <row r="7" spans="1:4">
      <c r="A7" s="4" t="s">
        <v>523</v>
      </c>
      <c r="B7" s="5" t="n">
        <v>-111</v>
      </c>
      <c r="C7" s="5" t="n">
        <v>-154</v>
      </c>
      <c r="D7" s="5" t="n">
        <v>-41</v>
      </c>
    </row>
    <row r="8" spans="1:4">
      <c r="A8" s="4" t="s">
        <v>498</v>
      </c>
      <c r="B8" s="5" t="n">
        <v>660</v>
      </c>
      <c r="C8" s="5" t="n">
        <v>512</v>
      </c>
      <c r="D8" s="5" t="n">
        <v>357</v>
      </c>
    </row>
    <row r="9" spans="1:4">
      <c r="A9" s="4" t="s">
        <v>524</v>
      </c>
      <c r="B9" s="7" t="n">
        <v>57.82</v>
      </c>
      <c r="C9" s="7" t="n">
        <v>63.58</v>
      </c>
      <c r="D9" s="7" t="n">
        <v>56.76</v>
      </c>
    </row>
    <row r="10" spans="1:4">
      <c r="A10" s="4" t="s">
        <v>525</v>
      </c>
      <c r="B10" s="9" t="n">
        <v>40.83</v>
      </c>
      <c r="C10" s="9" t="n">
        <v>47.89</v>
      </c>
      <c r="D10" s="9" t="n">
        <v>70.5</v>
      </c>
    </row>
    <row r="11" spans="1:4">
      <c r="A11" s="4" t="s">
        <v>526</v>
      </c>
      <c r="B11" s="9" t="n">
        <v>57.58</v>
      </c>
      <c r="C11" s="5" t="n">
        <v>0</v>
      </c>
      <c r="D11" s="5" t="n">
        <v>0</v>
      </c>
    </row>
    <row r="12" spans="1:4">
      <c r="A12" s="4" t="s">
        <v>527</v>
      </c>
      <c r="B12" s="9" t="n">
        <v>78.34999999999999</v>
      </c>
      <c r="C12" s="9" t="n">
        <v>59.74</v>
      </c>
      <c r="D12" s="9" t="n">
        <v>56.71</v>
      </c>
    </row>
    <row r="13" spans="1:4">
      <c r="A13" s="4" t="s">
        <v>528</v>
      </c>
      <c r="B13" s="7" t="n">
        <v>44.97</v>
      </c>
      <c r="C13" s="7" t="n">
        <v>57.82</v>
      </c>
      <c r="D13" s="7" t="n">
        <v>63.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250</v>
      </c>
      <c r="J1" s="2" t="s">
        <v>1</v>
      </c>
    </row>
    <row r="2" spans="1:12">
      <c r="B2" s="2" t="s">
        <v>2</v>
      </c>
      <c r="C2" s="2" t="s">
        <v>326</v>
      </c>
      <c r="D2" s="2" t="s">
        <v>327</v>
      </c>
      <c r="E2" s="2" t="s">
        <v>328</v>
      </c>
      <c r="F2" s="2" t="s">
        <v>32</v>
      </c>
      <c r="G2" s="2" t="s">
        <v>329</v>
      </c>
      <c r="H2" s="2" t="s">
        <v>330</v>
      </c>
      <c r="I2" s="2" t="s">
        <v>331</v>
      </c>
      <c r="J2" s="2" t="s">
        <v>2</v>
      </c>
      <c r="K2" s="2" t="s">
        <v>32</v>
      </c>
      <c r="L2" s="2" t="s">
        <v>64</v>
      </c>
    </row>
    <row r="3" spans="1:12">
      <c r="A3" s="3" t="s">
        <v>159</v>
      </c>
    </row>
    <row r="4" spans="1:12">
      <c r="A4" s="4" t="s">
        <v>66</v>
      </c>
      <c r="B4" s="6" t="n">
        <v>6776</v>
      </c>
      <c r="C4" s="6" t="n">
        <v>4332</v>
      </c>
      <c r="D4" s="6" t="n">
        <v>4144</v>
      </c>
      <c r="E4" s="6" t="n">
        <v>3843</v>
      </c>
      <c r="F4" s="6" t="n">
        <v>6205</v>
      </c>
      <c r="G4" s="6" t="n">
        <v>4327</v>
      </c>
      <c r="H4" s="6" t="n">
        <v>4182</v>
      </c>
      <c r="I4" s="6" t="n">
        <v>3972</v>
      </c>
      <c r="J4" s="6" t="n">
        <v>19095</v>
      </c>
      <c r="K4" s="6" t="n">
        <v>18686</v>
      </c>
      <c r="L4" s="6" t="n">
        <v>19204</v>
      </c>
    </row>
    <row r="5" spans="1:12">
      <c r="A5" s="4" t="s">
        <v>68</v>
      </c>
      <c r="B5" s="5" t="n">
        <v>2293</v>
      </c>
      <c r="C5" s="5" t="n">
        <v>1595</v>
      </c>
      <c r="D5" s="5" t="n">
        <v>1633</v>
      </c>
      <c r="E5" s="5" t="n">
        <v>1398</v>
      </c>
      <c r="F5" s="5" t="n">
        <v>2072</v>
      </c>
      <c r="G5" s="5" t="n">
        <v>1607</v>
      </c>
      <c r="H5" s="5" t="n">
        <v>1650</v>
      </c>
      <c r="I5" s="5" t="n">
        <v>1412</v>
      </c>
      <c r="J5" s="5" t="n">
        <v>6919</v>
      </c>
      <c r="K5" s="5" t="n">
        <v>6742</v>
      </c>
      <c r="L5" s="5" t="n">
        <v>6939</v>
      </c>
    </row>
    <row r="6" spans="1:12">
      <c r="A6" s="4" t="s">
        <v>70</v>
      </c>
      <c r="B6" s="5" t="n">
        <v>1459</v>
      </c>
      <c r="C6" s="5" t="n">
        <v>1095</v>
      </c>
      <c r="D6" s="5" t="n">
        <v>983</v>
      </c>
      <c r="E6" s="5" t="n">
        <v>975</v>
      </c>
      <c r="F6" s="5" t="n">
        <v>1360</v>
      </c>
      <c r="G6" s="5" t="n">
        <v>1080</v>
      </c>
      <c r="H6" s="5" t="n">
        <v>986</v>
      </c>
      <c r="I6" s="5" t="n">
        <v>1008</v>
      </c>
      <c r="J6" s="5" t="n">
        <v>4512</v>
      </c>
      <c r="K6" s="5" t="n">
        <v>4435</v>
      </c>
      <c r="L6" s="5" t="n">
        <v>4452</v>
      </c>
    </row>
    <row r="7" spans="1:12">
      <c r="A7" s="4" t="s">
        <v>72</v>
      </c>
      <c r="F7" s="5" t="n">
        <v>0</v>
      </c>
      <c r="G7" s="5" t="n">
        <v>-6</v>
      </c>
      <c r="H7" s="5" t="n">
        <v>128</v>
      </c>
      <c r="I7" s="5" t="n">
        <v>64</v>
      </c>
      <c r="L7" s="5" t="n">
        <v>-169</v>
      </c>
    </row>
    <row r="8" spans="1:12">
      <c r="A8" s="4" t="s">
        <v>78</v>
      </c>
      <c r="B8" s="6" t="n">
        <v>468</v>
      </c>
      <c r="C8" s="6" t="n">
        <v>117</v>
      </c>
      <c r="D8" s="6" t="n">
        <v>208</v>
      </c>
      <c r="E8" s="6" t="n">
        <v>66</v>
      </c>
      <c r="F8" s="6" t="n">
        <v>252</v>
      </c>
      <c r="G8" s="6" t="n">
        <v>146</v>
      </c>
      <c r="H8" s="6" t="n">
        <v>140</v>
      </c>
      <c r="I8" s="6" t="n">
        <v>17</v>
      </c>
      <c r="J8" s="6" t="n">
        <v>859</v>
      </c>
      <c r="K8" s="6" t="n">
        <v>556</v>
      </c>
      <c r="L8" s="6" t="n">
        <v>673</v>
      </c>
    </row>
    <row r="9" spans="1:12">
      <c r="A9" s="4" t="s">
        <v>531</v>
      </c>
      <c r="B9" s="5" t="n">
        <v>165</v>
      </c>
      <c r="C9" s="5" t="n">
        <v>166</v>
      </c>
      <c r="D9" s="5" t="n">
        <v>168</v>
      </c>
      <c r="E9" s="5" t="n">
        <v>170</v>
      </c>
      <c r="F9" s="5" t="n">
        <v>174</v>
      </c>
      <c r="G9" s="5" t="n">
        <v>177</v>
      </c>
      <c r="H9" s="5" t="n">
        <v>180</v>
      </c>
      <c r="I9" s="5" t="n">
        <v>183</v>
      </c>
      <c r="J9" s="5" t="n">
        <v>167</v>
      </c>
      <c r="K9" s="5" t="n">
        <v>178</v>
      </c>
      <c r="L9" s="5" t="n">
        <v>193</v>
      </c>
    </row>
    <row r="10" spans="1:12">
      <c r="A10" s="4" t="s">
        <v>532</v>
      </c>
      <c r="B10" s="7" t="n">
        <v>2.83</v>
      </c>
      <c r="C10" s="7" t="n">
        <v>0.7</v>
      </c>
      <c r="D10" s="7" t="n">
        <v>1.24</v>
      </c>
      <c r="E10" s="7" t="n">
        <v>0.39</v>
      </c>
      <c r="F10" s="7" t="n">
        <v>1.45</v>
      </c>
      <c r="G10" s="7" t="n">
        <v>0.83</v>
      </c>
      <c r="H10" s="7" t="n">
        <v>0.77</v>
      </c>
      <c r="I10" s="7" t="n">
        <v>0.09</v>
      </c>
      <c r="J10" s="7" t="n">
        <v>5.14</v>
      </c>
      <c r="K10" s="7" t="n">
        <v>3.12</v>
      </c>
      <c r="L10" s="7" t="n">
        <v>3.48</v>
      </c>
    </row>
    <row r="11" spans="1:12">
      <c r="A11" s="4" t="s">
        <v>533</v>
      </c>
      <c r="B11" s="5" t="n">
        <v>167</v>
      </c>
      <c r="C11" s="5" t="n">
        <v>166</v>
      </c>
      <c r="D11" s="5" t="n">
        <v>168</v>
      </c>
      <c r="E11" s="5" t="n">
        <v>171</v>
      </c>
      <c r="F11" s="5" t="n">
        <v>175</v>
      </c>
      <c r="G11" s="5" t="n">
        <v>177</v>
      </c>
      <c r="H11" s="5" t="n">
        <v>181</v>
      </c>
      <c r="I11" s="5" t="n">
        <v>184</v>
      </c>
      <c r="J11" s="5" t="n">
        <v>168</v>
      </c>
      <c r="K11" s="5" t="n">
        <v>179</v>
      </c>
      <c r="L11" s="5" t="n">
        <v>195</v>
      </c>
    </row>
    <row r="12" spans="1:12">
      <c r="A12" s="4" t="s">
        <v>534</v>
      </c>
      <c r="B12" s="7" t="n">
        <v>2.81</v>
      </c>
      <c r="C12" s="7" t="n">
        <v>0.7</v>
      </c>
      <c r="D12" s="7" t="n">
        <v>1.24</v>
      </c>
      <c r="E12" s="7" t="n">
        <v>0.39</v>
      </c>
      <c r="F12" s="7" t="n">
        <v>1.44</v>
      </c>
      <c r="G12" s="7" t="n">
        <v>0.83</v>
      </c>
      <c r="H12" s="7" t="n">
        <v>0.77</v>
      </c>
      <c r="I12" s="7" t="n">
        <v>0.09</v>
      </c>
      <c r="J12" s="7" t="n">
        <v>5.12</v>
      </c>
      <c r="K12" s="7" t="n">
        <v>3.11</v>
      </c>
      <c r="L12" s="7" t="n">
        <v>3.4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5"/>
    <col customWidth="1" max="6" min="6" width="46"/>
    <col customWidth="1" max="7" min="7" width="4"/>
    <col customWidth="1" max="8" min="8" width="27"/>
  </cols>
  <sheetData>
    <row r="1" spans="1:8">
      <c r="A1" s="1" t="s">
        <v>82</v>
      </c>
      <c r="B1" s="2" t="s">
        <v>83</v>
      </c>
      <c r="C1" s="2" t="s">
        <v>84</v>
      </c>
      <c r="D1" s="2" t="s">
        <v>85</v>
      </c>
      <c r="E1" s="2" t="s">
        <v>86</v>
      </c>
      <c r="F1" s="2" t="s">
        <v>87</v>
      </c>
      <c r="G1" s="2" t="s">
        <v>88</v>
      </c>
      <c r="H1" s="2" t="s">
        <v>89</v>
      </c>
    </row>
    <row r="2" spans="1:8">
      <c r="A2" s="4" t="s">
        <v>90</v>
      </c>
      <c r="B2" s="6" t="n">
        <v>5991</v>
      </c>
      <c r="C2" s="6" t="n">
        <v>4</v>
      </c>
      <c r="D2" s="6" t="n">
        <v>2743</v>
      </c>
      <c r="E2" s="6" t="n">
        <v>-8744</v>
      </c>
      <c r="F2" s="6" t="n">
        <v>-20</v>
      </c>
      <c r="H2" s="6" t="n">
        <v>12008</v>
      </c>
    </row>
    <row r="3" spans="1:8">
      <c r="A3" s="4" t="s">
        <v>91</v>
      </c>
      <c r="C3" s="5" t="n">
        <v>367</v>
      </c>
      <c r="E3" s="5" t="n">
        <v>-166</v>
      </c>
    </row>
    <row r="4" spans="1:8">
      <c r="A4" s="4" t="s">
        <v>92</v>
      </c>
      <c r="B4" s="5" t="n">
        <v>676</v>
      </c>
      <c r="F4" s="5" t="n">
        <v>3</v>
      </c>
      <c r="H4" s="5" t="n">
        <v>673</v>
      </c>
    </row>
    <row r="5" spans="1:8">
      <c r="A5" s="4" t="s">
        <v>93</v>
      </c>
      <c r="B5" s="5" t="n">
        <v>174</v>
      </c>
      <c r="D5" s="5" t="n">
        <v>201</v>
      </c>
      <c r="E5" s="6" t="n">
        <v>-27</v>
      </c>
    </row>
    <row r="6" spans="1:8">
      <c r="A6" s="4" t="s">
        <v>94</v>
      </c>
      <c r="C6" s="5" t="n">
        <v>3</v>
      </c>
      <c r="E6" s="5" t="n">
        <v>-1</v>
      </c>
    </row>
    <row r="7" spans="1:8">
      <c r="A7" s="4" t="s">
        <v>95</v>
      </c>
      <c r="B7" s="5" t="n">
        <v>-349</v>
      </c>
      <c r="E7" s="6" t="n">
        <v>3</v>
      </c>
      <c r="H7" s="5" t="n">
        <v>-352</v>
      </c>
    </row>
    <row r="8" spans="1:8">
      <c r="A8" s="4" t="s">
        <v>96</v>
      </c>
      <c r="B8" s="5" t="n">
        <v>-1001</v>
      </c>
      <c r="E8" s="6" t="n">
        <v>-1001</v>
      </c>
    </row>
    <row r="9" spans="1:8">
      <c r="A9" s="4" t="s">
        <v>97</v>
      </c>
      <c r="E9" s="5" t="n">
        <v>-17</v>
      </c>
    </row>
    <row r="10" spans="1:8">
      <c r="A10" s="4" t="s">
        <v>98</v>
      </c>
      <c r="B10" s="5" t="n">
        <v>5491</v>
      </c>
      <c r="C10" s="6" t="n">
        <v>4</v>
      </c>
      <c r="D10" s="5" t="n">
        <v>2944</v>
      </c>
      <c r="E10" s="6" t="n">
        <v>-9769</v>
      </c>
      <c r="F10" s="5" t="n">
        <v>-17</v>
      </c>
      <c r="H10" s="5" t="n">
        <v>12329</v>
      </c>
    </row>
    <row r="11" spans="1:8">
      <c r="A11" s="4" t="s">
        <v>99</v>
      </c>
      <c r="C11" s="5" t="n">
        <v>370</v>
      </c>
      <c r="E11" s="5" t="n">
        <v>-184</v>
      </c>
    </row>
    <row r="12" spans="1:8">
      <c r="A12" s="4" t="s">
        <v>92</v>
      </c>
      <c r="B12" s="5" t="n">
        <v>559</v>
      </c>
      <c r="F12" s="5" t="n">
        <v>3</v>
      </c>
      <c r="H12" s="5" t="n">
        <v>556</v>
      </c>
    </row>
    <row r="13" spans="1:8">
      <c r="A13" s="4" t="s">
        <v>93</v>
      </c>
      <c r="B13" s="5" t="n">
        <v>42</v>
      </c>
      <c r="D13" s="5" t="n">
        <v>59</v>
      </c>
      <c r="E13" s="6" t="n">
        <v>-17</v>
      </c>
    </row>
    <row r="14" spans="1:8">
      <c r="A14" s="4" t="s">
        <v>94</v>
      </c>
      <c r="C14" s="5" t="n">
        <v>1</v>
      </c>
    </row>
    <row r="15" spans="1:8">
      <c r="A15" s="4" t="s">
        <v>95</v>
      </c>
      <c r="B15" s="5" t="n">
        <v>-358</v>
      </c>
      <c r="E15" s="5" t="n">
        <v>5</v>
      </c>
      <c r="H15" s="5" t="n">
        <v>-363</v>
      </c>
    </row>
    <row r="16" spans="1:8">
      <c r="A16" s="4" t="s">
        <v>96</v>
      </c>
      <c r="B16" s="5" t="n">
        <v>-557</v>
      </c>
      <c r="E16" s="6" t="n">
        <v>-557</v>
      </c>
    </row>
    <row r="17" spans="1:8">
      <c r="A17" s="4" t="s">
        <v>97</v>
      </c>
      <c r="E17" s="5" t="n">
        <v>-13</v>
      </c>
    </row>
    <row r="18" spans="1:8">
      <c r="A18" s="4" t="s">
        <v>100</v>
      </c>
      <c r="B18" s="5" t="n">
        <v>5177</v>
      </c>
      <c r="C18" s="6" t="n">
        <v>4</v>
      </c>
      <c r="D18" s="5" t="n">
        <v>3003</v>
      </c>
      <c r="E18" s="6" t="n">
        <v>-10338</v>
      </c>
      <c r="F18" s="5" t="n">
        <v>-14</v>
      </c>
      <c r="H18" s="5" t="n">
        <v>12522</v>
      </c>
    </row>
    <row r="19" spans="1:8">
      <c r="A19" s="4" t="s">
        <v>101</v>
      </c>
      <c r="C19" s="5" t="n">
        <v>371</v>
      </c>
      <c r="E19" s="5" t="n">
        <v>-197</v>
      </c>
    </row>
    <row r="20" spans="1:8">
      <c r="A20" s="4" t="s">
        <v>92</v>
      </c>
      <c r="B20" s="5" t="n">
        <v>862</v>
      </c>
      <c r="F20" s="5" t="n">
        <v>3</v>
      </c>
      <c r="H20" s="5" t="n">
        <v>859</v>
      </c>
    </row>
    <row r="21" spans="1:8">
      <c r="A21" s="4" t="s">
        <v>93</v>
      </c>
      <c r="B21" s="5" t="n">
        <v>61</v>
      </c>
      <c r="D21" s="5" t="n">
        <v>75</v>
      </c>
      <c r="E21" s="6" t="n">
        <v>-14</v>
      </c>
    </row>
    <row r="22" spans="1:8">
      <c r="A22" s="4" t="s">
        <v>94</v>
      </c>
      <c r="C22" s="5" t="n">
        <v>2</v>
      </c>
    </row>
    <row r="23" spans="1:8">
      <c r="A23" s="4" t="s">
        <v>95</v>
      </c>
      <c r="B23" s="5" t="n">
        <v>-368</v>
      </c>
      <c r="E23" s="5" t="n">
        <v>7</v>
      </c>
      <c r="H23" s="5" t="n">
        <v>-375</v>
      </c>
    </row>
    <row r="24" spans="1:8">
      <c r="A24" s="4" t="s">
        <v>96</v>
      </c>
      <c r="B24" s="5" t="n">
        <v>-306</v>
      </c>
      <c r="E24" s="6" t="n">
        <v>-306</v>
      </c>
    </row>
    <row r="25" spans="1:8">
      <c r="A25" s="4" t="s">
        <v>97</v>
      </c>
      <c r="E25" s="5" t="n">
        <v>-8</v>
      </c>
    </row>
    <row r="26" spans="1:8">
      <c r="A26" s="4" t="s">
        <v>102</v>
      </c>
      <c r="B26" s="6" t="n">
        <v>5426</v>
      </c>
      <c r="C26" s="6" t="n">
        <v>4</v>
      </c>
      <c r="D26" s="6" t="n">
        <v>3078</v>
      </c>
      <c r="E26" s="6" t="n">
        <v>-10651</v>
      </c>
      <c r="F26" s="6" t="n">
        <v>-11</v>
      </c>
      <c r="H26" s="6" t="n">
        <v>13006</v>
      </c>
    </row>
    <row r="27" spans="1:8">
      <c r="A27" s="4" t="s">
        <v>103</v>
      </c>
      <c r="C27" s="5" t="n">
        <v>373</v>
      </c>
      <c r="E27" s="5" t="n">
        <v>-205</v>
      </c>
    </row>
    <row r="28" spans="1:8"/>
    <row r="29" spans="1:8">
      <c r="A29" s="4" t="s">
        <v>88</v>
      </c>
      <c r="B29" s="4" t="s">
        <v>104</v>
      </c>
    </row>
  </sheetData>
  <mergeCells count="2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H28"/>
    <mergeCell ref="B29:H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64</v>
      </c>
    </row>
    <row r="3" spans="1:4">
      <c r="A3" s="3" t="s">
        <v>106</v>
      </c>
    </row>
    <row r="4" spans="1:4">
      <c r="A4" s="4" t="s">
        <v>107</v>
      </c>
      <c r="B4" s="7" t="n">
        <v>2.2</v>
      </c>
      <c r="C4" s="6" t="n">
        <v>2</v>
      </c>
      <c r="D4" s="7"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64</v>
      </c>
    </row>
    <row r="3" spans="1:4">
      <c r="A3" s="3" t="s">
        <v>109</v>
      </c>
    </row>
    <row r="4" spans="1:4">
      <c r="A4" s="4" t="s">
        <v>78</v>
      </c>
      <c r="B4" s="6" t="n">
        <v>859</v>
      </c>
      <c r="C4" s="6" t="n">
        <v>556</v>
      </c>
      <c r="D4" s="6" t="n">
        <v>673</v>
      </c>
    </row>
    <row r="5" spans="1:4">
      <c r="A5" s="3" t="s">
        <v>110</v>
      </c>
    </row>
    <row r="6" spans="1:4">
      <c r="A6" s="4" t="s">
        <v>71</v>
      </c>
      <c r="B6" s="5" t="n">
        <v>991</v>
      </c>
      <c r="C6" s="5" t="n">
        <v>938</v>
      </c>
      <c r="D6" s="5" t="n">
        <v>934</v>
      </c>
    </row>
    <row r="7" spans="1:4">
      <c r="A7" s="4" t="s">
        <v>111</v>
      </c>
      <c r="B7" s="5" t="n">
        <v>55</v>
      </c>
      <c r="C7" s="5" t="n">
        <v>41</v>
      </c>
      <c r="D7" s="5" t="n">
        <v>48</v>
      </c>
    </row>
    <row r="8" spans="1:4">
      <c r="A8" s="4" t="s">
        <v>49</v>
      </c>
      <c r="B8" s="5" t="n">
        <v>-61</v>
      </c>
      <c r="C8" s="5" t="n">
        <v>13</v>
      </c>
      <c r="D8" s="5" t="n">
        <v>-38</v>
      </c>
    </row>
    <row r="9" spans="1:4">
      <c r="A9" s="4" t="s">
        <v>112</v>
      </c>
      <c r="B9" s="5" t="n">
        <v>2</v>
      </c>
      <c r="C9" s="5" t="n">
        <v>30</v>
      </c>
      <c r="D9" s="5" t="n">
        <v>24</v>
      </c>
    </row>
    <row r="10" spans="1:4">
      <c r="A10" s="4" t="s">
        <v>72</v>
      </c>
      <c r="B10" s="5" t="n">
        <v>0</v>
      </c>
      <c r="C10" s="5" t="n">
        <v>57</v>
      </c>
      <c r="D10" s="5" t="n">
        <v>0</v>
      </c>
    </row>
    <row r="11" spans="1:4">
      <c r="A11" s="4" t="s">
        <v>75</v>
      </c>
      <c r="B11" s="5" t="n">
        <v>0</v>
      </c>
      <c r="C11" s="5" t="n">
        <v>0</v>
      </c>
      <c r="D11" s="5" t="n">
        <v>169</v>
      </c>
    </row>
    <row r="12" spans="1:4">
      <c r="A12" s="3" t="s">
        <v>113</v>
      </c>
    </row>
    <row r="13" spans="1:4">
      <c r="A13" s="4" t="s">
        <v>35</v>
      </c>
      <c r="B13" s="5" t="n">
        <v>264</v>
      </c>
      <c r="C13" s="5" t="n">
        <v>249</v>
      </c>
      <c r="D13" s="5" t="n">
        <v>-215</v>
      </c>
    </row>
    <row r="14" spans="1:4">
      <c r="A14" s="4" t="s">
        <v>114</v>
      </c>
      <c r="B14" s="5" t="n">
        <v>-83</v>
      </c>
      <c r="C14" s="5" t="n">
        <v>-45</v>
      </c>
      <c r="D14" s="5" t="n">
        <v>43</v>
      </c>
    </row>
    <row r="15" spans="1:4">
      <c r="A15" s="4" t="s">
        <v>42</v>
      </c>
      <c r="B15" s="5" t="n">
        <v>-236</v>
      </c>
      <c r="C15" s="5" t="n">
        <v>256</v>
      </c>
      <c r="D15" s="5" t="n">
        <v>-260</v>
      </c>
    </row>
    <row r="16" spans="1:4">
      <c r="A16" s="4" t="s">
        <v>115</v>
      </c>
      <c r="B16" s="5" t="n">
        <v>-50</v>
      </c>
      <c r="C16" s="5" t="n">
        <v>81</v>
      </c>
      <c r="D16" s="5" t="n">
        <v>53</v>
      </c>
    </row>
    <row r="17" spans="1:4">
      <c r="A17" s="4" t="s">
        <v>116</v>
      </c>
      <c r="B17" s="5" t="n">
        <v>-50</v>
      </c>
      <c r="C17" s="5" t="n">
        <v>-23</v>
      </c>
      <c r="D17" s="5" t="n">
        <v>53</v>
      </c>
    </row>
    <row r="18" spans="1:4">
      <c r="A18" s="4" t="s">
        <v>117</v>
      </c>
      <c r="B18" s="5" t="n">
        <v>1691</v>
      </c>
      <c r="C18" s="5" t="n">
        <v>2153</v>
      </c>
      <c r="D18" s="5" t="n">
        <v>1484</v>
      </c>
    </row>
    <row r="19" spans="1:4">
      <c r="A19" s="3" t="s">
        <v>118</v>
      </c>
    </row>
    <row r="20" spans="1:4">
      <c r="A20" s="4" t="s">
        <v>119</v>
      </c>
      <c r="B20" s="5" t="n">
        <v>-672</v>
      </c>
      <c r="C20" s="5" t="n">
        <v>-768</v>
      </c>
      <c r="D20" s="5" t="n">
        <v>-690</v>
      </c>
    </row>
    <row r="21" spans="1:4">
      <c r="A21" s="4" t="s">
        <v>36</v>
      </c>
      <c r="B21" s="5" t="n">
        <v>23</v>
      </c>
      <c r="C21" s="5" t="n">
        <v>12</v>
      </c>
      <c r="D21" s="5" t="n">
        <v>9</v>
      </c>
    </row>
    <row r="22" spans="1:4">
      <c r="A22" s="4" t="s">
        <v>120</v>
      </c>
      <c r="B22" s="5" t="n">
        <v>-649</v>
      </c>
      <c r="C22" s="5" t="n">
        <v>-756</v>
      </c>
      <c r="D22" s="5" t="n">
        <v>-681</v>
      </c>
    </row>
    <row r="23" spans="1:4">
      <c r="A23" s="3" t="s">
        <v>121</v>
      </c>
    </row>
    <row r="24" spans="1:4">
      <c r="A24" s="4" t="s">
        <v>96</v>
      </c>
      <c r="B24" s="5" t="n">
        <v>-306</v>
      </c>
      <c r="C24" s="5" t="n">
        <v>-557</v>
      </c>
      <c r="D24" s="5" t="n">
        <v>-1001</v>
      </c>
    </row>
    <row r="25" spans="1:4">
      <c r="A25" s="4" t="s">
        <v>122</v>
      </c>
      <c r="B25" s="5" t="n">
        <v>-14</v>
      </c>
      <c r="C25" s="5" t="n">
        <v>-17</v>
      </c>
      <c r="D25" s="5" t="n">
        <v>-27</v>
      </c>
    </row>
    <row r="26" spans="1:4">
      <c r="A26" s="4" t="s">
        <v>123</v>
      </c>
      <c r="B26" s="5" t="n">
        <v>-368</v>
      </c>
      <c r="C26" s="5" t="n">
        <v>-358</v>
      </c>
      <c r="D26" s="5" t="n">
        <v>-349</v>
      </c>
    </row>
    <row r="27" spans="1:4">
      <c r="A27" s="4" t="s">
        <v>124</v>
      </c>
      <c r="B27" s="5" t="n">
        <v>0</v>
      </c>
      <c r="C27" s="5" t="n">
        <v>0</v>
      </c>
      <c r="D27" s="5" t="n">
        <v>-160</v>
      </c>
    </row>
    <row r="28" spans="1:4">
      <c r="A28" s="4" t="s">
        <v>125</v>
      </c>
      <c r="B28" s="5" t="n">
        <v>-138</v>
      </c>
      <c r="C28" s="5" t="n">
        <v>-127</v>
      </c>
      <c r="D28" s="5" t="n">
        <v>-114</v>
      </c>
    </row>
    <row r="29" spans="1:4">
      <c r="A29" s="4" t="s">
        <v>126</v>
      </c>
      <c r="B29" s="5" t="n">
        <v>18</v>
      </c>
      <c r="C29" s="5" t="n">
        <v>18</v>
      </c>
      <c r="D29" s="5" t="n">
        <v>147</v>
      </c>
    </row>
    <row r="30" spans="1:4">
      <c r="A30" s="4" t="s">
        <v>127</v>
      </c>
      <c r="B30" s="5" t="n">
        <v>0</v>
      </c>
      <c r="C30" s="5" t="n">
        <v>11</v>
      </c>
      <c r="D30" s="5" t="n">
        <v>1</v>
      </c>
    </row>
    <row r="31" spans="1:4">
      <c r="A31" s="4" t="s">
        <v>128</v>
      </c>
      <c r="B31" s="5" t="n">
        <v>-808</v>
      </c>
      <c r="C31" s="5" t="n">
        <v>-1030</v>
      </c>
      <c r="D31" s="5" t="n">
        <v>-1503</v>
      </c>
    </row>
    <row r="32" spans="1:4">
      <c r="A32" s="4" t="s">
        <v>129</v>
      </c>
      <c r="B32" s="5" t="n">
        <v>234</v>
      </c>
      <c r="C32" s="5" t="n">
        <v>367</v>
      </c>
      <c r="D32" s="5" t="n">
        <v>-700</v>
      </c>
    </row>
    <row r="33" spans="1:4">
      <c r="A33" s="4" t="s">
        <v>130</v>
      </c>
      <c r="B33" s="5" t="n">
        <v>1074</v>
      </c>
      <c r="C33" s="5" t="n">
        <v>707</v>
      </c>
      <c r="D33" s="5" t="n">
        <v>1407</v>
      </c>
    </row>
    <row r="34" spans="1:4">
      <c r="A34" s="4" t="s">
        <v>131</v>
      </c>
      <c r="B34" s="5" t="n">
        <v>1308</v>
      </c>
      <c r="C34" s="5" t="n">
        <v>1074</v>
      </c>
      <c r="D34" s="5" t="n">
        <v>707</v>
      </c>
    </row>
    <row r="35" spans="1:4">
      <c r="A35" s="3" t="s">
        <v>132</v>
      </c>
    </row>
    <row r="36" spans="1:4">
      <c r="A36" s="4" t="s">
        <v>133</v>
      </c>
      <c r="B36" s="5" t="n">
        <v>297</v>
      </c>
      <c r="C36" s="5" t="n">
        <v>299</v>
      </c>
      <c r="D36" s="5" t="n">
        <v>318</v>
      </c>
    </row>
    <row r="37" spans="1:4">
      <c r="A37" s="4" t="s">
        <v>134</v>
      </c>
      <c r="B37" s="5" t="n">
        <v>272</v>
      </c>
      <c r="C37" s="5" t="n">
        <v>314</v>
      </c>
      <c r="D37" s="5" t="n">
        <v>372</v>
      </c>
    </row>
    <row r="38" spans="1:4">
      <c r="A38" s="3" t="s">
        <v>135</v>
      </c>
    </row>
    <row r="39" spans="1:4">
      <c r="A39" s="4" t="s">
        <v>136</v>
      </c>
      <c r="B39" s="6" t="n">
        <v>42</v>
      </c>
      <c r="C39" s="6" t="n">
        <v>54</v>
      </c>
      <c r="D39" s="6" t="n">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1:40Z</dcterms:created>
  <dcterms:modified xmlns:dcterms="http://purl.org/dc/terms/" xmlns:xsi="http://www.w3.org/2001/XMLSchema-instance" xsi:type="dcterms:W3CDTF">2018-03-23T16:01:40Z</dcterms:modified>
</cp:coreProperties>
</file>